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Note 1 - Basis of Presentation " sheetId="10" state="visible" r:id="rId10"/>
    <sheet xmlns:r="http://schemas.openxmlformats.org/officeDocument/2006/relationships" name="Note 2 - Investment in Innolect" sheetId="11" state="visible" r:id="rId11"/>
    <sheet xmlns:r="http://schemas.openxmlformats.org/officeDocument/2006/relationships" name="Note 3 - Acquisition and Divest" sheetId="12" state="visible" r:id="rId12"/>
    <sheet xmlns:r="http://schemas.openxmlformats.org/officeDocument/2006/relationships" name="Note 4 - Revenue" sheetId="13" state="visible" r:id="rId13"/>
    <sheet xmlns:r="http://schemas.openxmlformats.org/officeDocument/2006/relationships" name="Note 5 - Earnings Per Share" sheetId="14" state="visible" r:id="rId14"/>
    <sheet xmlns:r="http://schemas.openxmlformats.org/officeDocument/2006/relationships" name="Note 6 - Fair Value Measurement" sheetId="15" state="visible" r:id="rId15"/>
    <sheet xmlns:r="http://schemas.openxmlformats.org/officeDocument/2006/relationships" name="Note 7 - Inventories" sheetId="16" state="visible" r:id="rId16"/>
    <sheet xmlns:r="http://schemas.openxmlformats.org/officeDocument/2006/relationships" name="Note 8 - Property, Plant and Eq" sheetId="17" state="visible" r:id="rId17"/>
    <sheet xmlns:r="http://schemas.openxmlformats.org/officeDocument/2006/relationships" name="Note 9 - Accrued Expenses" sheetId="18" state="visible" r:id="rId18"/>
    <sheet xmlns:r="http://schemas.openxmlformats.org/officeDocument/2006/relationships" name="Note 10 - Derivative Instrument" sheetId="19" state="visible" r:id="rId19"/>
    <sheet xmlns:r="http://schemas.openxmlformats.org/officeDocument/2006/relationships" name="Note 11 - Debt" sheetId="20" state="visible" r:id="rId20"/>
    <sheet xmlns:r="http://schemas.openxmlformats.org/officeDocument/2006/relationships" name="Note 12 - Income Taxes" sheetId="21" state="visible" r:id="rId21"/>
    <sheet xmlns:r="http://schemas.openxmlformats.org/officeDocument/2006/relationships" name="Note 13 - Retirement, Savings a" sheetId="22" state="visible" r:id="rId22"/>
    <sheet xmlns:r="http://schemas.openxmlformats.org/officeDocument/2006/relationships" name="Note 14 - Accumulated Other Com" sheetId="23" state="visible" r:id="rId23"/>
    <sheet xmlns:r="http://schemas.openxmlformats.org/officeDocument/2006/relationships" name="Note 15 - Commitments and Conti" sheetId="24" state="visible" r:id="rId24"/>
    <sheet xmlns:r="http://schemas.openxmlformats.org/officeDocument/2006/relationships" name="Note 16 - Segm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1 - Basis of Presentatio_2" sheetId="28" state="visible" r:id="rId28"/>
    <sheet xmlns:r="http://schemas.openxmlformats.org/officeDocument/2006/relationships" name="Note 3 - Acquisition and Dive_2" sheetId="29" state="visible" r:id="rId29"/>
    <sheet xmlns:r="http://schemas.openxmlformats.org/officeDocument/2006/relationships" name="Note 4 - Revenue (Tables)" sheetId="30" state="visible" r:id="rId30"/>
    <sheet xmlns:r="http://schemas.openxmlformats.org/officeDocument/2006/relationships" name="Note 5 - Earnings Per Share (Ta" sheetId="31" state="visible" r:id="rId31"/>
    <sheet xmlns:r="http://schemas.openxmlformats.org/officeDocument/2006/relationships" name="Note 6 - Fair Value Measureme_2" sheetId="32" state="visible" r:id="rId32"/>
    <sheet xmlns:r="http://schemas.openxmlformats.org/officeDocument/2006/relationships" name="Note 7 - Inventories (Tables)" sheetId="33" state="visible" r:id="rId33"/>
    <sheet xmlns:r="http://schemas.openxmlformats.org/officeDocument/2006/relationships" name="Note 8 - Property, Plant and _2" sheetId="34" state="visible" r:id="rId34"/>
    <sheet xmlns:r="http://schemas.openxmlformats.org/officeDocument/2006/relationships" name="Note 9 - Accrued Expenses (Tabl" sheetId="35" state="visible" r:id="rId35"/>
    <sheet xmlns:r="http://schemas.openxmlformats.org/officeDocument/2006/relationships" name="Note 10 - Derivative Instrume_2" sheetId="36" state="visible" r:id="rId36"/>
    <sheet xmlns:r="http://schemas.openxmlformats.org/officeDocument/2006/relationships" name="Note 13 - Retirement, Savings_2" sheetId="37" state="visible" r:id="rId37"/>
    <sheet xmlns:r="http://schemas.openxmlformats.org/officeDocument/2006/relationships" name="Note 14 - Accumulated Other C_2" sheetId="38" state="visible" r:id="rId38"/>
    <sheet xmlns:r="http://schemas.openxmlformats.org/officeDocument/2006/relationships" name="Note 16 - Segments (Tables)" sheetId="39" state="visible" r:id="rId39"/>
    <sheet xmlns:r="http://schemas.openxmlformats.org/officeDocument/2006/relationships" name="Note 1 - Description of Busines" sheetId="40" state="visible" r:id="rId40"/>
    <sheet xmlns:r="http://schemas.openxmlformats.org/officeDocument/2006/relationships" name="Note 2 - Investment in Innole_2" sheetId="41" state="visible" r:id="rId41"/>
    <sheet xmlns:r="http://schemas.openxmlformats.org/officeDocument/2006/relationships" name="Note 3 - Acquisition and Dive_3" sheetId="42" state="visible" r:id="rId42"/>
    <sheet xmlns:r="http://schemas.openxmlformats.org/officeDocument/2006/relationships" name="Note 3 - Acquisition and Dive_4" sheetId="43" state="visible" r:id="rId43"/>
    <sheet xmlns:r="http://schemas.openxmlformats.org/officeDocument/2006/relationships" name="Note 3 - Acquisition and Dive_5" sheetId="44" state="visible" r:id="rId44"/>
    <sheet xmlns:r="http://schemas.openxmlformats.org/officeDocument/2006/relationships" name="Note 4 - Revenue 1 (Details Tex" sheetId="45" state="visible" r:id="rId45"/>
    <sheet xmlns:r="http://schemas.openxmlformats.org/officeDocument/2006/relationships" name="Note 4 - Revenue 2 (Details Tex" sheetId="46" state="visible" r:id="rId46"/>
    <sheet xmlns:r="http://schemas.openxmlformats.org/officeDocument/2006/relationships" name="Note 4 - Revenue - Disaggregati" sheetId="47" state="visible" r:id="rId47"/>
    <sheet xmlns:r="http://schemas.openxmlformats.org/officeDocument/2006/relationships" name="Note 4 - Revenue - Contract Ass" sheetId="48" state="visible" r:id="rId48"/>
    <sheet xmlns:r="http://schemas.openxmlformats.org/officeDocument/2006/relationships" name="Note 5 - Earnings Per Share - B" sheetId="49" state="visible" r:id="rId49"/>
    <sheet xmlns:r="http://schemas.openxmlformats.org/officeDocument/2006/relationships" name="Note 6 - Fair Value Measureme_3" sheetId="50" state="visible" r:id="rId50"/>
    <sheet xmlns:r="http://schemas.openxmlformats.org/officeDocument/2006/relationships" name="Note 6 - Fair Value Measureme_4" sheetId="51" state="visible" r:id="rId51"/>
    <sheet xmlns:r="http://schemas.openxmlformats.org/officeDocument/2006/relationships" name="Note 6 - Fair Value Measureme_5" sheetId="52" state="visible" r:id="rId52"/>
    <sheet xmlns:r="http://schemas.openxmlformats.org/officeDocument/2006/relationships" name="Note 6 - Fair Value Measureme_6" sheetId="53" state="visible" r:id="rId53"/>
    <sheet xmlns:r="http://schemas.openxmlformats.org/officeDocument/2006/relationships" name="Note 6 - Fair Value Measureme_7" sheetId="54" state="visible" r:id="rId54"/>
    <sheet xmlns:r="http://schemas.openxmlformats.org/officeDocument/2006/relationships" name="Note 7 - Inventories - Componen" sheetId="55" state="visible" r:id="rId55"/>
    <sheet xmlns:r="http://schemas.openxmlformats.org/officeDocument/2006/relationships" name="Note 8 - Property, Plant and _3" sheetId="56" state="visible" r:id="rId56"/>
    <sheet xmlns:r="http://schemas.openxmlformats.org/officeDocument/2006/relationships" name="Note 8 - Property, Plant and _4" sheetId="57" state="visible" r:id="rId57"/>
    <sheet xmlns:r="http://schemas.openxmlformats.org/officeDocument/2006/relationships" name="Note 9 - Accrued Expenses (Deta" sheetId="58" state="visible" r:id="rId58"/>
    <sheet xmlns:r="http://schemas.openxmlformats.org/officeDocument/2006/relationships" name="Note 9 - Accrued Expenses - Acc" sheetId="59" state="visible" r:id="rId59"/>
    <sheet xmlns:r="http://schemas.openxmlformats.org/officeDocument/2006/relationships" name="Note 9 - Accrued Expenses - Act" sheetId="60" state="visible" r:id="rId60"/>
    <sheet xmlns:r="http://schemas.openxmlformats.org/officeDocument/2006/relationships" name="Note 10 - Derivative Instrume_3" sheetId="61" state="visible" r:id="rId61"/>
    <sheet xmlns:r="http://schemas.openxmlformats.org/officeDocument/2006/relationships" name="Note 10 - Derivative Instrume_4" sheetId="62" state="visible" r:id="rId62"/>
    <sheet xmlns:r="http://schemas.openxmlformats.org/officeDocument/2006/relationships" name="Note 10 - Derivative Instrume_5" sheetId="63" state="visible" r:id="rId63"/>
    <sheet xmlns:r="http://schemas.openxmlformats.org/officeDocument/2006/relationships" name="Note 11 - Debt (Details Textual" sheetId="64" state="visible" r:id="rId64"/>
    <sheet xmlns:r="http://schemas.openxmlformats.org/officeDocument/2006/relationships" name="Note 12 - Income Taxes (Details" sheetId="65" state="visible" r:id="rId65"/>
    <sheet xmlns:r="http://schemas.openxmlformats.org/officeDocument/2006/relationships" name="Note 13 - Retirement, Savings_3" sheetId="66" state="visible" r:id="rId66"/>
    <sheet xmlns:r="http://schemas.openxmlformats.org/officeDocument/2006/relationships" name="Note 13 - Retirement, Savings_4" sheetId="67" state="visible" r:id="rId67"/>
    <sheet xmlns:r="http://schemas.openxmlformats.org/officeDocument/2006/relationships" name="Note 13 - Retirement, Savings_5" sheetId="68" state="visible" r:id="rId68"/>
    <sheet xmlns:r="http://schemas.openxmlformats.org/officeDocument/2006/relationships" name="Note 14 - Accumulated Other C_3" sheetId="69" state="visible" r:id="rId69"/>
    <sheet xmlns:r="http://schemas.openxmlformats.org/officeDocument/2006/relationships" name="Note 14 - Accumulated Other C_4" sheetId="70" state="visible" r:id="rId70"/>
    <sheet xmlns:r="http://schemas.openxmlformats.org/officeDocument/2006/relationships" name="Note 14 - Accumulated Other C_5" sheetId="71" state="visible" r:id="rId71"/>
    <sheet xmlns:r="http://schemas.openxmlformats.org/officeDocument/2006/relationships" name="Note 15 - Commitments and Con_2" sheetId="72" state="visible" r:id="rId72"/>
    <sheet xmlns:r="http://schemas.openxmlformats.org/officeDocument/2006/relationships" name="Note 16 - Segments (Details Tex" sheetId="73" state="visible" r:id="rId73"/>
    <sheet xmlns:r="http://schemas.openxmlformats.org/officeDocument/2006/relationships" name="Note 16 - Segments - Segments (" sheetId="74" state="visible" r:id="rId7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_(&quot;€ &quot;#,##0.0_);_(&quot;€ &quot;(#,##0.0)"/>
    <numFmt numFmtId="168" formatCode="_(&quot;€ &quot;#,##0_);_(&quot;€ &quot;(#,##0)"/>
    <numFmt numFmtId="169" formatCode="#,##0%_);(#,##0%)"/>
    <numFmt numFmtId="170" formatCode="#,##0.00%_);(#,##0.00%)"/>
    <numFmt numFmtId="171" formatCode="#,##0.000_);(#,##0.000)"/>
    <numFmt numFmtId="172" formatCode="#,##0.0000_);(#,##0.0000)"/>
    <numFmt numFmtId="173" formatCode="#,##0.000%_);(#,##0.000%)"/>
    <numFmt numFmtId="174" formatCode="#,##0.0000%_);(#,##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Entity Central Index Key</t>
        </is>
      </c>
      <c r="B4" s="4" t="inlineStr">
        <is>
          <t>0000729580</t>
        </is>
      </c>
      <c r="C4" s="4" t="inlineStr">
        <is>
          <t xml:space="preserve"> </t>
        </is>
      </c>
    </row>
    <row r="5">
      <c r="A5" s="4" t="inlineStr">
        <is>
          <t>Entity Registrant Name</t>
        </is>
      </c>
      <c r="B5" s="4" t="inlineStr">
        <is>
          <t>BEL FUSE INC /NJ</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1676</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2-1463699</t>
        </is>
      </c>
      <c r="C16" s="4" t="inlineStr">
        <is>
          <t xml:space="preserve"> </t>
        </is>
      </c>
    </row>
    <row r="17">
      <c r="A17" s="4" t="inlineStr">
        <is>
          <t>Entity Address, Address Line One</t>
        </is>
      </c>
      <c r="B17" s="4" t="inlineStr">
        <is>
          <t>300 Executive Drive, Suite 300</t>
        </is>
      </c>
      <c r="C17" s="4" t="inlineStr">
        <is>
          <t xml:space="preserve"> </t>
        </is>
      </c>
    </row>
    <row r="18">
      <c r="A18" s="4" t="inlineStr">
        <is>
          <t>Entity Address, City or Town</t>
        </is>
      </c>
      <c r="B18" s="4" t="inlineStr">
        <is>
          <t>West Orang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2</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432-046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B Common Stock ($0.10 par value)</t>
        </is>
      </c>
      <c r="C31" s="4" t="inlineStr">
        <is>
          <t xml:space="preserve"> </t>
        </is>
      </c>
    </row>
    <row r="32">
      <c r="A32" s="4" t="inlineStr">
        <is>
          <t>Trading Symbol</t>
        </is>
      </c>
      <c r="B32" s="4" t="inlineStr">
        <is>
          <t>BELF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0552137</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0.10 par value)</t>
        </is>
      </c>
      <c r="C37" s="4" t="inlineStr">
        <is>
          <t xml:space="preserve"> </t>
        </is>
      </c>
    </row>
    <row r="38">
      <c r="A38" s="4" t="inlineStr">
        <is>
          <t>Trading Symbol</t>
        </is>
      </c>
      <c r="B38" s="4" t="inlineStr">
        <is>
          <t>BELF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115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ACCOUNTING POLICIES The condensed consolidated balance sheets and statements of operations, comprehensive income, stockholders’ equity and cash flows for the periods presented herein have been prepared by the Company and are unaudited three March 31, 2025 not 10 December 31, 2024 Certain information and footnote disclosures required under accounting principles generally accepted in the United States of America (“U.S. GAAP”) have been condensed or omitted from these condensed consolidated financial statements pursuant to the rules and regulations, including the interim reporting requirements, of the U.S. Securities and Exchange Commission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10 December 31, 2024 no three March 31, 2025 All amounts included in the tables to these notes to condensed consolidated financial statements, except per share amounts, are in thousands. Cash, Cash Equivalents and Investments Cash equivalents include short-term investments in money market funds and certificates of deposit with an original maturity of three $250,000. The Company has held to maturity securities comprised of U.S. Treasury Bills. These investments are classified as held to maturity as the Company has the intent and ability to hold these investments until they mature. The held to maturity securities mature within the next 12 March 31, 2025 December 31, 2024: March 31, 2025 December 31, 2024 Held to maturity U.S. Treasury securities Amortized cost $ 950 $ 950 Gross unrealized gain 40 26 Fair value $ 990 $ 977 In determining the fair value of the Company's held to maturity U.S. Treasury securities, the Company utilized Level 1 March 31, 2025 December 31, 2024. Investments We account for non-marketable investments using the equity method of accounting if the investment gives us the ability to exercise significant influence over, but not 20% 50%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tockholders’ equity and consolidated statements of comprehensive income. In general, the equity investment in our unconsolidated affiliates is equal to our original equity investment plus our share of those entities' undistributed earnings subsequent to our investment. We evaluate our equity method investments for impairment at least annually or whenever events or changes in circumstances indicate, in management’s judgment, that the carrying value of an investment may 2, Investment in Innolectric Where we are unable to exercise significant influence over the investee, or when our investment balance is reduced to zero Recently Adopted Accounting Standards In November 2023, 2023 07, Segment Reporting (Topic 280 not fourth 2024, not Note 16, Segments Accounting Standards Issued But Not In December 2023, 2023 09, Income Taxes (Topic 740 2023 09 5% December 15, 2024, may December 31, 2025 may no In November 2024, 2024 03, Income Statement—Reporting Comprehensive Income—Expense Disaggregation Disclosures (Subtopic 220 40 December 15, 2026, December 15, 2027,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vestment in Innolectric</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2. INVESTMENT IN INNOLECTRIC On February 1, 2023, one third €8.0 February 2023 February 2023 one third This passive investment created a strategic alliance that is focused on Electric Vehicles (“EV”) on-board power electronics, and in particular next generation fast-charging technology. With no not three March 31, 2025 2024, one Related Party Transactions From time to time, the Company provides cash loans to innolectric to fund working capital needs and further business development. During the three March 31, 2025 March 31, 2024, €0.2 €0.5 March 31, 2025 December 31, 2024 €3.0 March 31, 2025 €2.8 December 31, 2024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cquisition and Divestiture</t>
        </is>
      </c>
      <c r="B1" s="2" t="inlineStr">
        <is>
          <t>3 Months Ended</t>
        </is>
      </c>
    </row>
    <row r="2">
      <c r="B2" s="2" t="inlineStr">
        <is>
          <t>Mar. 31, 2025</t>
        </is>
      </c>
    </row>
    <row r="3">
      <c r="A3" s="3" t="inlineStr">
        <is>
          <t>Notes to Financial Statements</t>
        </is>
      </c>
      <c r="B3" s="4" t="inlineStr">
        <is>
          <t xml:space="preserve"> </t>
        </is>
      </c>
    </row>
    <row r="4">
      <c r="A4" s="4" t="inlineStr">
        <is>
          <t>Acquisitions and Divestures [Text Block]</t>
        </is>
      </c>
      <c r="B4" s="4" t="inlineStr">
        <is>
          <t xml:space="preserve">3. ACQUISITION Acquisition of Enercon On November 14, 2024 ( November 1, 2024), 2025 2026 may 2027 November 14, 2024. At the closing, Bel paid an aggregate of approximately $325.6 million in cash in respect to the cash purchase price (after giving effect to estimated adjustments taken at closing including for Enercon’s cash, indebtedness, net working capital and unpaid transaction costs, and subject to further adjustment post-closing). Bel funded the closing of the Transaction through cash on hand of approximately $85.6 million and with approximately $240 million provided through incremental borrowings under the Company’s revolving credit facility, as amended in connection with the Transaction. The potential Earnout Payments may 2025 2026 90% 100% 90% The Company incurred did not three March 31, 2025 March 31, 2024. While the initial accounting related to the Enercon acquisition is not 10 no one Preliminary Acquisition Date Fair Values (as adjusted) Cash $ 3,590 Accounts receivable 21,088 Inventories 42,271 Other current assets 4,144 Property, plant and equipment 9,357 Intangible assets 189,700 Other assets 3,496 Total identifiable assets 273,646 Accounts payable 9,585 Accrued expenses 6,670 Other current liabilities 5,104 Noncurrent liabilities 30,522 Total liabilities assumed 51,881 Net identifiable assets acquired 221,765 Goodwill 182,905 Net assets acquired $ 404,670 Cash paid 324,071 Fair value of contingent consideration 3,300 Fair value of noncontrolling interest 72,354 Fair value of seller note 4,945 Fair value of consideration transferred 404,670 Deferred consideration (80,599 ) Total consideration paid $ 324,071 The following unaudited pro forma information presents a summary of the combined results of operations of the Company and the results of Enercon for the periods presented as if the Transaction had occurred on January 1, 2024, 2024 three March 31, 2024 December 31,2023. not may no not may Three Months Ended March 31, 2025 2024 Revenue, net $ 152,238 $ 158,805 Net earnings 18,322 18,022 Less: Net earnings attributable to non-controlling interest 448 1,085 Net earnings attributable to Bel Fuse shareholders 17,874 16,937 Earnings per Class A common share - basic and diluted 1.36 1.27 Earnings per Class B common share - basic and diluted 1.43 1.34 During 2024, March 31, 2025, December 31, 2024 March 31, 2025, December 31, 2024, 3 three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4. REVENUE The following table provides information about disaggregated revenue by geographic region and sales channel, and includes a reconciliation of the disaggregated revenue to our reportable segments: Three Months Ended March 31, 2025 Power Solutions and Protection Connectivity Solutions Magnetic Solutions Consolidated By Geographic Region: North America $ 49,691 $ 39,155 $ 7,425 $ 96,271 Europe 15,035 10,613 674 26,322 Asia 18,328 962 10,355 29,645 $ 83,054 $ 50,730 $ 18,454 $ 152,238 By Sales Channel: Direct to customer $ 64,167 $ 31,426 $ 13,847 $ 109,440 Through distribution 18,887 19,304 4,607 42,798 $ 83,054 $ 50,730 $ 18,454 $ 152,238 Three Months Ended March 31, 2024 Power Solutions and Protection Connectivity Solutions Magnetic Solutions Consolidated By Geographic Region: North America $ 39,549 $ 43,884 $ 6,123 $ 89,556 Europe 16,333 9,436 1,216 26,985 Asia 4,365 965 6,219 11,549 $ 60,247 $ 54,285 $ 13,558 $ 128,090 By Sales Channel: Direct to customer $ 38,825 $ 34,070 $ 9,786 $ 82,681 Through distribution 21,422 20,215 3,772 45,409 $ 60,247 $ 54,285 $ 13,558 $ 128,090 March 31, 2025 December 31, 2024 March 31, December 31, 2025 2024 Contract assets - current (unbilled receivables) $ 5,594 $ 4,994 Contract liabilities - current (deferred revenue) $ 5,458 $ 6,120 The change in balance of our unbilled receivables from December 31, 2024 March 31, 2025 December 31, 2024 March 31, 2025 , which will be r Transaction Price Allocated to Future Obligations The aggregate amount of transaction price allocated to remaining performance obligations that have not March 31, 2025 one $11.3 mi 2026 2030 . 2026, 2027, 2028 2029, 2030. not March 31, 2025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5. EARNINGS PER SHARE The following table sets forth the calculation of basic and diluted net earnings per common share under the two three March 31, 2025 2024
Three Months Ended
March 31,
2025 2024
Numerator:
Net earnings attributable to Bel shareholders $ 17,874 $ 15,874
Less dividends declared:
Class A 127 129
Class B 737 747
Undistributed earnings $ 17,010 $ 14,998
Undistributed earnings allocation:
Class A undistributed earnings $ 2,748 $ 2,416
Class B undistributed earnings 14,262 12,582
Total undistributed earnings $ 17,010 $ 14,998
Net earnings allocation:
Class A net earnings $ 2,875 $ 2,545
Class B net earnings 14,999 13,329
Net earnings $ 17,874 $ 15,874
Denominator:
Weighted-average shares outstanding:
Class A 2,115 2,139
Class B 10,457 10,610
Net earnings per share attributable to Bel shareholders:
Class A $ 1.36 $ 1.19
Class B $ 1.43 $ 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6. FAIR VALUE MEASUREMENTS 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may Level 1 Level 2 Level 3 no March 31, 2025 Carrying value Fair value Cash and cash equivalents Other Current Assets Cash $ 64,942 $ 64,942 $ 64,942 $ - Level 1: Money market funds 1 1 1 - Money market funds (Rabbi Trust) 386 386 - 386 Subtotal 387 387 1 386 Level 2: Certificates of deposit and time deposits 2,892 3,350 984 1,908 Subtotal 2,892 3,350 984 1,908 Total $ 68,221 $ 68,679 $ 65,927 $ 2,294 December 31, 2024 Carrying value Fair value Cash and cash equivalents Other Current Assets Cash $ 66,917 $ 66,917 $ 66,917 $ - Level 1: Money market funds 1 1 1 - Money market funds (Rabbi Trust) 566 566 - 566 Subtotal 567 567 1 566 Level 2: Certificates of deposit and time deposits 2,938 3,348 1,335 1,602 Subtotal 2,938 3,348 1,335 1,602 Total $ 70,422 $ 70,832 $ 68,253 $ 2,168 As of March 31, 2025 December 31, 2024 1 March 31, 2025 $0.6 million December 31, 2024 Throughout 2025 2024 $0.5) million March 31, 2025 $1.0) million December 31, 2024 2 The Company is a party to two 10, Derivative Instruments and Hedging Activities $2.1 million March 31, 2025 December 31, 2024 2 The fair values of our derivative financial instruments and their classifications in our condensed consolidated balance sheets as of March 31, 2025 December 31, 2024 Balance Sheet Classification March 31, 2025 December 31, 2024 Derivative assets: Interest rate swap agreements: Designated as a cash flow hedges Other assets $ 2,141 $ 2,730 Total derivative assets $ 2,141 $ 2,730 Derivative liabilities: Foreign currency forward contracts: Designated as cash flow hedges Other current liabilities $ 31 $ 116 Not designated as hedging instruments Other current liabilities 425 919 Total derivative liabilities $ 456 $ 1,035 In connection with the acquisition of Enercon as further described in Note 3, Acquisition 2025 2026 March 31, 2025 December 31, 2024. March 31, 2025 December 31, 2024 3 March 31, 2025 December 31, 2024, 2025 2026, 42.6 % March 31, 2025 December 31, 2024 Level 3 Balance Sheet Classification March 31, 2025 December 31, 2024 Contingent Liabilities: Earnout Payment liability - 2025 Other current liabilities $ 2,425 $ 2,041 Earnout Payment liability - 2026 Other long-term liabilities 1,638 1,446 $ 4,063 $ 3,487 The change in the fair value of the earnout liabilities noted above from December 31, 2024 March 31, 2025 March 31, 2025 three March 31, 2025. does not 3, no 1, 2 3 three March 31, 2025 or March 31, 2024 . There were no three March 31, 2025 March 31, 2024 During 2024, no financial assets March 31, 2025 December 31, 2024 The Company has other financial instruments, such as cash and cash equivalents, accounts receivable, accounts payable and accrued expenses, which are not The fair value of the Company’s long-term debt is estimated using a discounted cash flow method based on interest rates that are currently available for debt issuances with similar terms and maturities. At March 31, 2025 and December 31, 2024 , the estimated fair value of total debt was $279.6 million and $ 286.6 million, respectively, compared to a carrying amount of $280 million and $287.5 million, respectively. not March 31, 2025 Nonfinancial assets and liabilities, such as goodwill, indefinite-lived intangible assets, long-lived assets and the net liability related to the put/call options pursuant to the innolectric investment agreement, are accounted for at fair value on a nonrecurring basis. These items are tested for impairment upon the occurrence of a triggering event or in the case of goodwill, on at least an annual basis. Based on the Company's assessment, it was concluded that no three March 31, 2025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7. INVENTORIES The components of inventories are as follows:
March 31, December 31,
2025 2024
Raw materials $ 76,521 $ 74,750
Work in progress 56,594 53,569
Finished goods 31,700 33,051
Inventories $ 164,815 $ 161,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Property, plant and equipment consist of the following: March 31, December 31, 2025 2024 Land $ 119 $ 115 Buildings and improvements 17,818 19,385 Machinery and equipment 99,563 99,747 Construction in progress 3,722 5,243 121,222 124,490 Accumulated depreciation (73,951 ) (76,611 ) Property, plant and equipment, net $ 47,271 $ 47,879 Depreciation expense was $3.0 $2.3 three March 31, 2025 2024 At March 31, 2025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9. ACCRUED EXPENSES Accrued expenses consist of the following: March 31, December 31, 2025 2024 Salaries, bonuses and related benefits $ 23,114 $ 32,478 Accrued restructuring costs 1,315 5,823 Sales commissions 2,546 2,616 Warranty accrual 1,374 1,554 Other 9,435 10,560 $ 37,784 $ 53,031 The change in warranty accrual during the three March 31, 2025 primarily related to repair costs incurred and adjustments to pre-existing warranties. There were no three March 31, 2025 Restructuring Activities: Activity and liability balances related to restructuring costs for the three March 31, 2025 Three Months Ended March 31, 2025 Liability at Cash Payments Liability at December 31, New and Other March 31, 2024 Charges Settlements 2025 Severance costs $ 1,276 $ 228 $ (822 ) $ 682 Other restructuring costs 4,547 (3,161 ) (753 ) 633 Total $ 5,823 $ (2,933 ) $ (1,575 ) $ 1,315 The balance of accrued restructuring costs at March 31, 2025 two first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DERIVATIVE INSTRUMENTS AND HEDGING ACTIVITIES Our primary objective for holding derivative financial instruments is to manage foreign currency exchange rate risk and interest rate risk, when deemed appropriate. We enter into these contracts in the normal course of business to mitigate risks and not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Chinese renminbi and the Mexican peso. These foreign currency forward contracts generally have maturities of no twelve twelve We held outstanding foreign currency forward contracts with notional amounts of $15.4 $14.2 March 31, 2025 December 31, 2024 Interest Rate Swap Agreements To partially mitigate risks associated with the variable interest rates on the revolver borrowings under our Credit Agreement (as defined and described in Note 11, Debt November 2021, two January 2023 SOFR 1.3055% a one of $30.0 million and (ii) paid interest at a fixed rate of 1.3180% and received variable interest of one $30.0 “2021 2021 August 31, 2026. January 2023, 2021 January 31, 2023. 2021 of 1.334% and 1.348%, resp The 2021 Fair Values of Derivative Financial Instruments See Note 6, "Fair Value Measurements" March 31, 2025 December 31, 2024 Derivative Financial Instruments in Cash Flow Hedging Relationships The effects of derivative financial instruments designated as cash flow hedges on accumulated other comprehensive loss (“AOCL”) an three March 31, 2025 2024 Three Months Ended March 31, 2025 2024 Net gains (losses) recognized in AOCL: Foreign currency forward contracts $ 29 $ (111 ) Interest rate swap agreements (124 ) 955 $ (95 ) $ 844 Net gains (losses) reclassified from AOCL to the consolidated statement of operations: Foreign currency forward contracts $ (57 ) $ (268 ) Interest rate swap agreements 465 615 $ 408 $ 347 The gains and losses related to the foreign currency forward contracts are included as a component of currency translation adjustment on the accompanying condensed consolidated statements of comprehensive income for the three March 31, 2025 2024 Derivative Financial Instruments Not (Losses) Gains recognized on derivative financial instruments not three March 31, 2025 2024 Three Months Ended March 31, Classification in Consolidated Statements of Operations 2025 2024 Foreign currency forward contracts Other income, net $ (285 ) $ 159 $ (285 ) $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927</v>
      </c>
      <c r="C3" s="6" t="n">
        <v>68253</v>
      </c>
    </row>
    <row r="4">
      <c r="A4" s="4" t="inlineStr">
        <is>
          <t>Held to maturity U.S. Treasury securities</t>
        </is>
      </c>
      <c r="B4" s="5" t="n">
        <v>950</v>
      </c>
      <c r="C4" s="5" t="n">
        <v>950</v>
      </c>
    </row>
    <row r="5">
      <c r="A5" s="4" t="inlineStr">
        <is>
          <t>Accounts receivable, net of credit losses of $1,380 and $1,336, respectively</t>
        </is>
      </c>
      <c r="B5" s="5" t="n">
        <v>103643</v>
      </c>
      <c r="C5" s="5" t="n">
        <v>111376</v>
      </c>
    </row>
    <row r="6">
      <c r="A6" s="4" t="inlineStr">
        <is>
          <t>Inventories</t>
        </is>
      </c>
      <c r="B6" s="5" t="n">
        <v>164815</v>
      </c>
      <c r="C6" s="5" t="n">
        <v>161370</v>
      </c>
    </row>
    <row r="7">
      <c r="A7" s="4" t="inlineStr">
        <is>
          <t>Unbilled receivables</t>
        </is>
      </c>
      <c r="B7" s="5" t="n">
        <v>5594</v>
      </c>
      <c r="C7" s="5" t="n">
        <v>4994</v>
      </c>
    </row>
    <row r="8">
      <c r="A8" s="4" t="inlineStr">
        <is>
          <t>Assets held for sale</t>
        </is>
      </c>
      <c r="B8" s="5" t="n">
        <v>1849</v>
      </c>
      <c r="C8" s="5" t="n">
        <v>2062</v>
      </c>
    </row>
    <row r="9">
      <c r="A9" s="4" t="inlineStr">
        <is>
          <t>Other current assets</t>
        </is>
      </c>
      <c r="B9" s="5" t="n">
        <v>25647</v>
      </c>
      <c r="C9" s="5" t="n">
        <v>24525</v>
      </c>
    </row>
    <row r="10">
      <c r="A10" s="4" t="inlineStr">
        <is>
          <t>Total current assets</t>
        </is>
      </c>
      <c r="B10" s="5" t="n">
        <v>368425</v>
      </c>
      <c r="C10" s="5" t="n">
        <v>373530</v>
      </c>
    </row>
    <row r="11">
      <c r="A11" s="4" t="inlineStr">
        <is>
          <t>Property, plant and equipment, net</t>
        </is>
      </c>
      <c r="B11" s="5" t="n">
        <v>47271</v>
      </c>
      <c r="C11" s="5" t="n">
        <v>47879</v>
      </c>
    </row>
    <row r="12">
      <c r="A12" s="4" t="inlineStr">
        <is>
          <t>Right-of-use assets</t>
        </is>
      </c>
      <c r="B12" s="5" t="n">
        <v>24962</v>
      </c>
      <c r="C12" s="5" t="n">
        <v>25125</v>
      </c>
    </row>
    <row r="13">
      <c r="A13" s="4" t="inlineStr">
        <is>
          <t>Equity method investment</t>
        </is>
      </c>
      <c r="B13" s="5" t="n">
        <v>9856</v>
      </c>
      <c r="C13" s="5" t="n">
        <v>9265</v>
      </c>
    </row>
    <row r="14">
      <c r="A14" s="4" t="inlineStr">
        <is>
          <t>Intangible assets, net</t>
        </is>
      </c>
      <c r="B14" s="5" t="n">
        <v>228391</v>
      </c>
      <c r="C14" s="5" t="n">
        <v>231948</v>
      </c>
    </row>
    <row r="15">
      <c r="A15" s="4" t="inlineStr">
        <is>
          <t>Goodwill, net</t>
        </is>
      </c>
      <c r="B15" s="5" t="n">
        <v>208047</v>
      </c>
      <c r="C15" s="5" t="n">
        <v>208036</v>
      </c>
    </row>
    <row r="16">
      <c r="A16" s="4" t="inlineStr">
        <is>
          <t>Deferred income taxes</t>
        </is>
      </c>
      <c r="B16" s="5" t="n">
        <v>17024</v>
      </c>
      <c r="C16" s="5" t="n">
        <v>16430</v>
      </c>
    </row>
    <row r="17">
      <c r="A17" s="4" t="inlineStr">
        <is>
          <t>Other Assets, Noncurrent</t>
        </is>
      </c>
      <c r="B17" s="5" t="n">
        <v>33210</v>
      </c>
      <c r="C17" s="5" t="n">
        <v>34639</v>
      </c>
    </row>
    <row r="18">
      <c r="A18" s="4" t="inlineStr">
        <is>
          <t>Total assets</t>
        </is>
      </c>
      <c r="B18" s="5" t="n">
        <v>940456</v>
      </c>
      <c r="C18" s="5" t="n">
        <v>949789</v>
      </c>
    </row>
    <row r="19">
      <c r="A19" s="3" t="inlineStr">
        <is>
          <t>Current Liabilities:</t>
        </is>
      </c>
      <c r="B19" s="4" t="inlineStr">
        <is>
          <t xml:space="preserve"> </t>
        </is>
      </c>
      <c r="C19" s="4" t="inlineStr">
        <is>
          <t xml:space="preserve"> </t>
        </is>
      </c>
    </row>
    <row r="20">
      <c r="A20" s="4" t="inlineStr">
        <is>
          <t>Accounts payable</t>
        </is>
      </c>
      <c r="B20" s="5" t="n">
        <v>46110</v>
      </c>
      <c r="C20" s="5" t="n">
        <v>49182</v>
      </c>
    </row>
    <row r="21">
      <c r="A21" s="4" t="inlineStr">
        <is>
          <t>Accrued expenses</t>
        </is>
      </c>
      <c r="B21" s="5" t="n">
        <v>37784</v>
      </c>
      <c r="C21" s="5" t="n">
        <v>53031</v>
      </c>
    </row>
    <row r="22">
      <c r="A22" s="4" t="inlineStr">
        <is>
          <t>Operating lease liabilities, current</t>
        </is>
      </c>
      <c r="B22" s="5" t="n">
        <v>8540</v>
      </c>
      <c r="C22" s="5" t="n">
        <v>7954</v>
      </c>
    </row>
    <row r="23">
      <c r="A23" s="4" t="inlineStr">
        <is>
          <t>Other current liabilities</t>
        </is>
      </c>
      <c r="B23" s="5" t="n">
        <v>18801</v>
      </c>
      <c r="C23" s="5" t="n">
        <v>17902</v>
      </c>
    </row>
    <row r="24">
      <c r="A24" s="4" t="inlineStr">
        <is>
          <t>Total current liabilities</t>
        </is>
      </c>
      <c r="B24" s="5" t="n">
        <v>111235</v>
      </c>
      <c r="C24" s="5" t="n">
        <v>128069</v>
      </c>
    </row>
    <row r="25">
      <c r="A25" s="3" t="inlineStr">
        <is>
          <t>Long-term Liabilities:</t>
        </is>
      </c>
      <c r="B25" s="4" t="inlineStr">
        <is>
          <t xml:space="preserve"> </t>
        </is>
      </c>
      <c r="C25" s="4" t="inlineStr">
        <is>
          <t xml:space="preserve"> </t>
        </is>
      </c>
    </row>
    <row r="26">
      <c r="A26" s="4" t="inlineStr">
        <is>
          <t>Long-term debt</t>
        </is>
      </c>
      <c r="B26" s="5" t="n">
        <v>280000</v>
      </c>
      <c r="C26" s="5" t="n">
        <v>287500</v>
      </c>
    </row>
    <row r="27">
      <c r="A27" s="4" t="inlineStr">
        <is>
          <t>Operating lease liabilities, long-term</t>
        </is>
      </c>
      <c r="B27" s="5" t="n">
        <v>17349</v>
      </c>
      <c r="C27" s="5" t="n">
        <v>17763</v>
      </c>
    </row>
    <row r="28">
      <c r="A28" s="4" t="inlineStr">
        <is>
          <t>Liability for uncertain tax positions</t>
        </is>
      </c>
      <c r="B28" s="5" t="n">
        <v>18337</v>
      </c>
      <c r="C28" s="5" t="n">
        <v>18127</v>
      </c>
    </row>
    <row r="29">
      <c r="A29" s="4" t="inlineStr">
        <is>
          <t>Minimum pension obligation and unfunded pension liability</t>
        </is>
      </c>
      <c r="B29" s="5" t="n">
        <v>18490</v>
      </c>
      <c r="C29" s="5" t="n">
        <v>18431</v>
      </c>
    </row>
    <row r="30">
      <c r="A30" s="4" t="inlineStr">
        <is>
          <t>Deferred income taxes</t>
        </is>
      </c>
      <c r="B30" s="5" t="n">
        <v>27060</v>
      </c>
      <c r="C30" s="5" t="n">
        <v>28916</v>
      </c>
    </row>
    <row r="31">
      <c r="A31" s="4" t="inlineStr">
        <is>
          <t>Other Liabilities, Noncurrent</t>
        </is>
      </c>
      <c r="B31" s="5" t="n">
        <v>5055</v>
      </c>
      <c r="C31" s="5" t="n">
        <v>4826</v>
      </c>
    </row>
    <row r="32">
      <c r="A32" s="4" t="inlineStr">
        <is>
          <t>Total liabilities</t>
        </is>
      </c>
      <c r="B32" s="5" t="n">
        <v>482521</v>
      </c>
      <c r="C32" s="5" t="n">
        <v>508627</v>
      </c>
    </row>
    <row r="33">
      <c r="A33" s="4" t="inlineStr">
        <is>
          <t>Commitments and contingencies (see Note 15)</t>
        </is>
      </c>
      <c r="B33" s="4" t="inlineStr">
        <is>
          <t xml:space="preserve"> </t>
        </is>
      </c>
      <c r="C33" s="4" t="inlineStr">
        <is>
          <t xml:space="preserve"> </t>
        </is>
      </c>
    </row>
    <row r="34">
      <c r="A34" s="4" t="inlineStr">
        <is>
          <t>Redeemable noncontrolling interest</t>
        </is>
      </c>
      <c r="B34" s="5" t="n">
        <v>81034</v>
      </c>
      <c r="C34" s="5" t="n">
        <v>80586</v>
      </c>
    </row>
    <row r="35">
      <c r="A35" s="3" t="inlineStr">
        <is>
          <t>Stockholders' Equity:</t>
        </is>
      </c>
      <c r="B35" s="4" t="inlineStr">
        <is>
          <t xml:space="preserve"> </t>
        </is>
      </c>
      <c r="C35" s="4" t="inlineStr">
        <is>
          <t xml:space="preserve"> </t>
        </is>
      </c>
    </row>
    <row r="36">
      <c r="A36" s="4" t="inlineStr">
        <is>
          <t>Preferred stock, no par value, 1,000,000 shares authorized; none issued</t>
        </is>
      </c>
      <c r="B36" s="5" t="n">
        <v>0</v>
      </c>
      <c r="C36" s="5" t="n">
        <v>0</v>
      </c>
    </row>
    <row r="37">
      <c r="A37" s="4" t="inlineStr">
        <is>
          <t>Additional paid-in capital</t>
        </is>
      </c>
      <c r="B37" s="5" t="n">
        <v>32680</v>
      </c>
      <c r="C37" s="5" t="n">
        <v>31514</v>
      </c>
    </row>
    <row r="38">
      <c r="A38" s="4" t="inlineStr">
        <is>
          <t>Retained earnings</t>
        </is>
      </c>
      <c r="B38" s="5" t="n">
        <v>362041</v>
      </c>
      <c r="C38" s="5" t="n">
        <v>345031</v>
      </c>
    </row>
    <row r="39">
      <c r="A39" s="4" t="inlineStr">
        <is>
          <t>Accumulated other comprehensive loss</t>
        </is>
      </c>
      <c r="B39" s="5" t="n">
        <v>-19091</v>
      </c>
      <c r="C39" s="5" t="n">
        <v>-17227</v>
      </c>
    </row>
    <row r="40">
      <c r="A40" s="4" t="inlineStr">
        <is>
          <t>Total stockholders' equity</t>
        </is>
      </c>
      <c r="B40" s="5" t="n">
        <v>376901</v>
      </c>
      <c r="C40" s="5" t="n">
        <v>360576</v>
      </c>
    </row>
    <row r="41">
      <c r="A41" s="4" t="inlineStr">
        <is>
          <t>Total liabilities and stockholders' equity</t>
        </is>
      </c>
      <c r="B41" s="5" t="n">
        <v>940456</v>
      </c>
      <c r="C41" s="5" t="n">
        <v>949789</v>
      </c>
    </row>
    <row r="42">
      <c r="A42" s="4" t="inlineStr">
        <is>
          <t>Common Class A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lass A common stock, par value $.10 per share, 10,000,000 shares authorized; 2,115,263 shares outstanding at each date (net of 1,072,769 restricted treasury shares)</t>
        </is>
      </c>
      <c r="B44" s="5" t="n">
        <v>212</v>
      </c>
      <c r="C44" s="5" t="n">
        <v>212</v>
      </c>
    </row>
    <row r="45">
      <c r="A45" s="4" t="inlineStr">
        <is>
          <t>Common Class B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lass A common stock, par value $.10 per share, 10,000,000 shares authorized; 2,115,263 shares outstanding at each date (net of 1,072,769 restricted treasury shares)</t>
        </is>
      </c>
      <c r="B47" s="5" t="n">
        <v>1059</v>
      </c>
      <c r="C47" s="5" t="n">
        <v>1046</v>
      </c>
    </row>
    <row r="48">
      <c r="A48" s="4" t="inlineStr">
        <is>
          <t>Related Party [Member]</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Related party note receivable</t>
        </is>
      </c>
      <c r="B50" s="5" t="n">
        <v>3270</v>
      </c>
      <c r="C50" s="5" t="n">
        <v>2937</v>
      </c>
    </row>
    <row r="51">
      <c r="A51" s="3" t="inlineStr">
        <is>
          <t>Long-term Liabilities:</t>
        </is>
      </c>
      <c r="B51" s="4" t="inlineStr">
        <is>
          <t xml:space="preserve"> </t>
        </is>
      </c>
      <c r="C51" s="4" t="inlineStr">
        <is>
          <t xml:space="preserve"> </t>
        </is>
      </c>
    </row>
    <row r="52">
      <c r="A52" s="4" t="inlineStr">
        <is>
          <t>Related-party note payable</t>
        </is>
      </c>
      <c r="B52" s="6" t="n">
        <v>4995</v>
      </c>
      <c r="C52" s="6" t="n">
        <v>4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11. DEBT The Company has a Credit and Security Agreement with KeyBank National Association (as amended, the "Credit Agreement "or the "CSA") with a maximum revolving amount of $325 million. At March 31, 2025 December 31, 2024, March 31, 2025 December 31, 2024. three March 31, 2025 2024, 2021 10, "Derivative Instruments and Hedging Activities" The effective rate of interest for our total outstanding borrowings, including the impact of the 2021 March 31, 2025 December 31, 2024. March 31, 2025 December 31, 2024) March 31, 2025 December 31, 2024) March 31, 2025 December 31, 2024, March 31, 2025 December 31, 2024, The CSA contains customary representations and warranties, covenants and events of default. In addition, the CSA contains financial covenants that measure (i) the ratio of the Company’s total funded indebtedness, on a consolidated basis, less the aggregate amount of all unencumbered cash and cash equivalents, to the amount of the Company’s consolidated EBITDA (or the “Leverage Ratio”), in each case as defined and calculated in accordance with the CSA, and (ii) the ratio of the amount of the Company’s consolidated EBITDA to the Company’s consolidated fixed charges (or the “Fixed Charge Coverage Ratio”), in each case as defined and calculated in accordance with the CSA. If an event of default occurs, the lenders under the CSA would be entitled to take various actions, including the acceleration of amounts due thereunder and all actions permitted to be taken by a secured creditor. Revolving loans borrowed under the Credit Agreement mature on September 1, 2026, At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2. INCOME TAXES The Company's estimated taxable income in future periods is not not The Company is no 2021 2018. no 2014 2016 As a result of the expiration of the statutes of limitations for specific jurisdictions, it is reasonably possible that the related unrecognized benefits for tax positions taken regarding previously filed tax returns may March 31, 2025 . $18.3 March 31, 2025 $18.1 December 31, 2024 March 31, 2025, twelve The Company’s policy is to recognize interest and penalties related to uncertain tax positions as a component of the current provision for income taxes . During each of the three March 31, 2025 and 2024 , the Company recognized $0.1 March 31, 2025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Retirement, Savings and Deferred Compensation Plans</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13. RETIREMENT, SAVINGS AND DEFERRED COMPENSATION PLANS The Company maintains the Bel Fuse Inc. Employees’ Savings Plan, a defined contribution plan that is intended to meet the applicable requirements for tax-qualification under sections 401 1986, The expense for the three months ended March 31, 2025 2024 amounted to $0.4 million and $0.6 million, respectively. March 31, 2025 ed 255,197 and 51,942 shares of The Company also maintains a Nonqualified Deferred Compensation Plan (the "DCP"). With certain exceptions, the Company's contributions to the DCP are discretionary and become fully vested by the participants upon reaching age 65. The expense for the three months ended March 31, 2025 2024 amounted to less than $0.1 million during each period. March 31, 2025 December 31, 2024 The Company's subsidiaries in Asia have a retirement fund covering substantially all of their Hong Kong based full-time employees. The expense for the three March 31, 2025 2024 The Company maintains a SERP, Note 6, "Fair Value Measurements" The components of SERP expense are as follows: Three Months Ended March 31, 2025 2024 Service cost $ 71 $ 99 Interest cost 240 226 Net amortization (35 ) 20 Net periodic benefit cost $ 276 $ 345 The service cost component of net benefit cost is presented within cost of sales, research and development costs or selling, general and administrative expense on the accompanying condensed consolidated statements of operations, in accordance with where compensation cost for the related associate is reported. All other components of net benefit cost, including interest cost and net amortization noted above, are presented within other income, net in the accompanying condensed consolidated statements of operations. The following amounts are recognized net of tax in accumulated other comprehensive loss: March 31, December 31, 2025 2024 Prior service cost $ 113 $ 132 Net loss (3,248 ) (3,303 ) $ (3,135 ) $ (3,17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14. ACCUMULATED OTHER COMPREHENSIVE LOSS The components of accumulated other comprehensive loss at March 31, 2025 December 31, 2024 March 31, December 31, 2025 2024 Foreign currency translation adjustment, net of taxes of ($ 312 312 $ (23,214 ) $ (21,966 ) Unrealized gains on interest rate swap cash flow hedge, net of taxes of $ 0 2,141 2,729 Unrealized holding gains on marketable securities, net of taxes of $ 0 7 21 21 Unfunded SERP liability, net of taxes of $ 1,175 1,183 1,961 1,989 Accumulated other comprehensive loss $ (19,091 ) $ (17,227 ) Changes in accumulated other comprehensive loss by component during the three March 31, 2025
Foreign Currency Unrealized Gains on Unrealized Holding
Translation Interest Rate Swap Gains on Unfunded
Adjustment Cash Flow Hedge Marketable Securities SERP Liability Total
Balance at December 31, 2024 $ (21,966 ) $ 2,729 $ 21 $ 1,989 $ (17,227 )
Other comprehensive (loss) income before reclassifications (1,649 ) 1,287 - (16 ) (378 )
Amount reclassified from accumulated other comprehensive loss 401 (1,875 ) - (12 ) (a) (1,486 )
Net current period other comprehensive loss (1,248 ) (588 ) - (28 ) (1,864 )
Balance at March 31, 2025 $ (23,214 ) $ 2,141 $ 21 $ 1,961 $ (19,091 )
(a) This reclassification relates to the amortization of prior service costs and gains/losses associated with the Company's SERP. This expense is reflected in other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Legal Proceedings The Company is party to a number of legal actions and claims, none On June 23, 2021, Bel Power Solutions, Inc. v. Monolithic Power Systems, Inc. 6:21cv00655, July 27, 2023, The Company is evaluating its options for appeal. In connection with the Company's 2014 2004 2006. September 2012, February 2013, October 2, 2014. October 13, 2014, July 18, 2015 December 5, 2016, January 4, 2017. March 2024. July 2024. March 31, 2025 December 31, 2024. March 31, 2025 December 31, 2024 In connection with the Company's 2021 1994. $1.4 million, of which EOS has paid $0.5 million. E 2016 $0.9 March 2021, 7 may As such, no March 31, 2025 . The Company is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6. SEGMENTS The Company operates in one three three Three Months Ended March 31, 2025 Power Solutions Connectivity Magnetic and Protection Solutions Solutions Corporate/Other Total Net sales $ 83,054 $ 50,730 $ 18,454 $ - $ 152,238 Cost of sales 47,712 31,521 13,897 289 93,419 Gross profit 35,342 19,209 4,557 (289 ) 58,819 Gross profit % 42.6 % 37.9 % 24.7 % nm 38.6 % Research and development costs 7,222 Selling, general and administrative expenses 29,507 Restructuring charges (2,933 ) Interest expense 4,152 Interest income (275 ) Other income, net (2,639 ) Earnings before provision for income taxes $ 23,785 Other Segment Disclosures: Total Assets $ 643,116 $ 178,115 $ 56,351 $ 62,874 $ 940,456 Capital Expenditures 1,380 1,283 122 5 2,790 Depreciation and Amortization Expense 4,525 1,765 255 139 6,684 Interest Expense 116 - - 4,036 4,152
Three Months Ended March 31, 2024
Power Solutions Connectivity Magnetic
and Protection Solutions Solutions Corporate/Other Total
Net sales $ 60,247 $ 54,285 $ 13,558 $ - $ 128,090
Cost of sales 33,731 34,668 11,384 229 80,012
Gross profit 26,516 19,617 2,174 (229 ) 48,078
Gross profit % 44.0 % 36.1 % 16.0 % nm 37.5 %
Research and development costs 5,215
Selling, general and administrative expenses 24,944
Restructuring charges 65
Interest expense 434
Interest income (1,115 )
Other income, net (1,817 )
Earnings before provision for income taxes $ 20,352
Other Segment Disclosures:
Total Assets $ 196,960 $ 205,927 $ 57,148 $ 95,302 $ 555,337
Capital Expenditures 754 2,038 136 1 2,929
Depreciation and Amortization Expense 1,686 1,668 208 122 3,684
Interest Expense 147 32 - 255 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Rule 10b5 1 Trading Arrangements and Non-Rule 10b5 1 Trading Arrangements During the fiscal quarter ended March 31, 2025 none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 Policy [Policy Text Block]</t>
        </is>
      </c>
      <c r="B4" s="4" t="inlineStr">
        <is>
          <t xml:space="preserve">Cash, Cash Equivalents and Investments Cash equivalents include short-term investments in money market funds and certificates of deposit with an original maturity of three $250,000. The Company has held to maturity securities comprised of U.S. Treasury Bills. These investments are classified as held to maturity as the Company has the intent and ability to hold these investments until they mature. The held to maturity securities mature within the next 12 March 31, 2025 December 31, 2024: March 31, 2025 December 31, 2024 Held to maturity U.S. Treasury securities Amortized cost $ 950 $ 950 Gross unrealized gain 40 26 Fair value $ 990 $ 977 In determining the fair value of the Company's held to maturity U.S. Treasury securities, the Company utilized Level 1 March 31, 2025 December 31, 2024. </t>
        </is>
      </c>
    </row>
    <row r="5">
      <c r="A5" s="4" t="inlineStr">
        <is>
          <t>Investment, Policy [Policy Text Block]</t>
        </is>
      </c>
      <c r="B5" s="4" t="inlineStr">
        <is>
          <t xml:space="preserve">Investments We account for non-marketable investments using the equity method of accounting if the investment gives us the ability to exercise significant influence over, but not 20% 50%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tockholders’ equity and consolidated statements of comprehensive income. In general, the equity investment in our unconsolidated affiliates is equal to our original equity investment plus our share of those entities' undistributed earnings subsequent to our investment. We evaluate our equity method investments for impairment at least annually or whenever events or changes in circumstances indicate, in management’s judgment, that the carrying value of an investment may 2, Investment in Innolectric Where we are unable to exercise significant influence over the investee, or when our investment balance is reduced to zero </t>
        </is>
      </c>
    </row>
    <row r="6">
      <c r="A6" s="4" t="inlineStr">
        <is>
          <t>New Accounting Pronouncements, Policy [Policy Text Block]</t>
        </is>
      </c>
      <c r="B6" s="4" t="inlineStr">
        <is>
          <t xml:space="preserve">Recently Adopted Accounting Standards In November 2023, 2023 07, Segment Reporting (Topic 280 not fourth 2024, not Note 16, Segments Accounting Standards Issued But Not In December 2023, 2023 09, Income Taxes (Topic 740 2023 09 5% December 15, 2024, may December 31, 2025 may no In November 2024, 2024 03, Income Statement—Reporting Comprehensive Income—Expense Disaggregation Disclosures (Subtopic 220 40 December 15, 2026, December 15, 2027,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Basis of Presentation and Accounting Policies (Tables)</t>
        </is>
      </c>
      <c r="B1" s="2" t="inlineStr">
        <is>
          <t>3 Months Ended</t>
        </is>
      </c>
    </row>
    <row r="2">
      <c r="B2" s="2" t="inlineStr">
        <is>
          <t>Mar. 31, 2025</t>
        </is>
      </c>
    </row>
    <row r="3">
      <c r="A3" s="3" t="inlineStr">
        <is>
          <t>Notes Tables</t>
        </is>
      </c>
      <c r="B3" s="4" t="inlineStr">
        <is>
          <t xml:space="preserve"> </t>
        </is>
      </c>
    </row>
    <row r="4">
      <c r="A4" s="4" t="inlineStr">
        <is>
          <t>Debt Securities, Held-to-Maturity [Table Text Block]</t>
        </is>
      </c>
      <c r="B4" s="4" t="inlineStr">
        <is>
          <t xml:space="preserve">March 31, 2025 December 31, 2024 Held to maturity U.S. Treasury securities Amortized cost $ 950 $ 950 Gross unrealized gain 40 26 Fair value $ 990 $ 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3 - Acquisition and Divestiture (Tables)</t>
        </is>
      </c>
      <c r="B1" s="2" t="inlineStr">
        <is>
          <t>3 Months Ended</t>
        </is>
      </c>
    </row>
    <row r="2">
      <c r="B2" s="2" t="inlineStr">
        <is>
          <t>Mar. 31, 2025</t>
        </is>
      </c>
    </row>
    <row r="3">
      <c r="A3" s="3" t="inlineStr">
        <is>
          <t>Notes Tables</t>
        </is>
      </c>
      <c r="B3" s="4" t="inlineStr">
        <is>
          <t xml:space="preserve"> </t>
        </is>
      </c>
    </row>
    <row r="4">
      <c r="A4" s="4" t="inlineStr">
        <is>
          <t>Business Combination [Table Text Block]</t>
        </is>
      </c>
      <c r="B4" s="4" t="inlineStr">
        <is>
          <t xml:space="preserve">Preliminary Acquisition Date Fair Values (as adjusted) Cash $ 3,590 Accounts receivable 21,088 Inventories 42,271 Other current assets 4,144 Property, plant and equipment 9,357 Intangible assets 189,700 Other assets 3,496 Total identifiable assets 273,646 Accounts payable 9,585 Accrued expenses 6,670 Other current liabilities 5,104 Noncurrent liabilities 30,522 Total liabilities assumed 51,881 Net identifiable assets acquired 221,765 Goodwill 182,905 Net assets acquired $ 404,670 Cash paid 324,071 Fair value of contingent consideration 3,300 Fair value of noncontrolling interest 72,354 Fair value of seller note 4,945 Fair value of consideration transferred 404,670 Deferred consideration (80,599 ) Total consideration paid $ 324,071 </t>
        </is>
      </c>
    </row>
    <row r="5">
      <c r="A5" s="4" t="inlineStr">
        <is>
          <t>Business Combination, Pro Forma Information [Table Text Block]</t>
        </is>
      </c>
      <c r="B5" s="4" t="inlineStr">
        <is>
          <t xml:space="preserve">Three Months Ended March 31, 2025 2024 Revenue, net $ 152,238 $ 158,805 Net earnings 18,322 18,022 Less: Net earnings attributable to non-controlling interest 448 1,085 Net earnings attributable to Bel Fuse shareholders 17,874 16,937 Earnings per Class A common share - basic and diluted 1.36 1.27 Earnings per Class B common share - basic and diluted 1.43 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Accounts receivable, allowance for doubtful accounts</t>
        </is>
      </c>
      <c r="B2" s="6" t="n">
        <v>1380</v>
      </c>
      <c r="C2" s="6" t="n">
        <v>1336</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0.1</v>
      </c>
      <c r="C7" s="7" t="n">
        <v>0.1</v>
      </c>
    </row>
    <row r="8">
      <c r="A8" s="4" t="inlineStr">
        <is>
          <t>Common stock, shares authorized (in shares)</t>
        </is>
      </c>
      <c r="B8" s="5" t="n">
        <v>10000000</v>
      </c>
      <c r="C8" s="5" t="n">
        <v>10000000</v>
      </c>
    </row>
    <row r="9">
      <c r="A9" s="4" t="inlineStr">
        <is>
          <t>Common stock, shares outstanding (in shares)</t>
        </is>
      </c>
      <c r="B9" s="5" t="n">
        <v>2115263</v>
      </c>
      <c r="C9" s="5" t="n">
        <v>2115263</v>
      </c>
    </row>
    <row r="10">
      <c r="A10" s="4" t="inlineStr">
        <is>
          <t>Common stock, treasury shares (in shares)</t>
        </is>
      </c>
      <c r="B10" s="5" t="n">
        <v>1072769</v>
      </c>
      <c r="C10" s="5" t="n">
        <v>1072769</v>
      </c>
    </row>
    <row r="11">
      <c r="A11" s="4" t="inlineStr">
        <is>
          <t>Common Class B [Member]</t>
        </is>
      </c>
      <c r="B11" s="4" t="inlineStr">
        <is>
          <t xml:space="preserve"> </t>
        </is>
      </c>
      <c r="C11" s="4" t="inlineStr">
        <is>
          <t xml:space="preserve"> </t>
        </is>
      </c>
    </row>
    <row r="12">
      <c r="A12" s="4" t="inlineStr">
        <is>
          <t>Common stock, par value (in dollars per share)</t>
        </is>
      </c>
      <c r="B12" s="7" t="n">
        <v>0.1</v>
      </c>
      <c r="C12" s="7" t="n">
        <v>0.1</v>
      </c>
    </row>
    <row r="13">
      <c r="A13" s="4" t="inlineStr">
        <is>
          <t>Common stock, shares authorized (in shares)</t>
        </is>
      </c>
      <c r="B13" s="5" t="n">
        <v>30000000</v>
      </c>
      <c r="C13" s="5" t="n">
        <v>30000000</v>
      </c>
    </row>
    <row r="14">
      <c r="A14" s="4" t="inlineStr">
        <is>
          <t>Common stock, shares outstanding (in shares)</t>
        </is>
      </c>
      <c r="B14" s="5" t="n">
        <v>10552137</v>
      </c>
      <c r="C14" s="5" t="n">
        <v>10425175</v>
      </c>
    </row>
    <row r="15">
      <c r="A15" s="4" t="inlineStr">
        <is>
          <t>Common Class B [Member] | Restricted Stock [Member]</t>
        </is>
      </c>
      <c r="B15" s="4" t="inlineStr">
        <is>
          <t xml:space="preserve"> </t>
        </is>
      </c>
      <c r="C15" s="4" t="inlineStr">
        <is>
          <t xml:space="preserve"> </t>
        </is>
      </c>
    </row>
    <row r="16">
      <c r="A16" s="4" t="inlineStr">
        <is>
          <t>Common stock, treasury shares (in shares)</t>
        </is>
      </c>
      <c r="B16" s="5" t="n">
        <v>3218307</v>
      </c>
      <c r="C16" s="5"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Power Solutions and Protection Connectivity Solutions Magnetic Solutions Consolidated By Geographic Region: North America $ 49,691 $ 39,155 $ 7,425 $ 96,271 Europe 15,035 10,613 674 26,322 Asia 18,328 962 10,355 29,645 $ 83,054 $ 50,730 $ 18,454 $ 152,238 By Sales Channel: Direct to customer $ 64,167 $ 31,426 $ 13,847 $ 109,440 Through distribution 18,887 19,304 4,607 42,798 $ 83,054 $ 50,730 $ 18,454 $ 152,238 Three Months Ended March 31, 2024 Power Solutions and Protection Connectivity Solutions Magnetic Solutions Consolidated By Geographic Region: North America $ 39,549 $ 43,884 $ 6,123 $ 89,556 Europe 16,333 9,436 1,216 26,985 Asia 4,365 965 6,219 11,549 $ 60,247 $ 54,285 $ 13,558 $ 128,090 By Sales Channel: Direct to customer $ 38,825 $ 34,070 $ 9,786 $ 82,681 Through distribution 21,422 20,215 3,772 45,409 $ 60,247 $ 54,285 $ 13,558 $ 128,090 </t>
        </is>
      </c>
    </row>
    <row r="5">
      <c r="A5" s="4" t="inlineStr">
        <is>
          <t>Contract with Customer, Contract Asset, Contract Liability, and Receivable [Table Text Block]</t>
        </is>
      </c>
      <c r="B5" s="4" t="inlineStr">
        <is>
          <t xml:space="preserve">March 31, December 31, 2025 2024 Contract assets - current (unbilled receivables) $ 5,594 $ 4,994 Contract liabilities - current (deferred revenue) $ 5,458 $ 6,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umerator:
Net earnings attributable to Bel shareholders $ 17,874 $ 15,874
Less dividends declared:
Class A 127 129
Class B 737 747
Undistributed earnings $ 17,010 $ 14,998
Undistributed earnings allocation:
Class A undistributed earnings $ 2,748 $ 2,416
Class B undistributed earnings 14,262 12,582
Total undistributed earnings $ 17,010 $ 14,998
Net earnings allocation:
Class A net earnings $ 2,875 $ 2,545
Class B net earnings 14,999 13,329
Net earnings $ 17,874 $ 15,874
Denominator:
Weighted-average shares outstanding:
Class A 2,115 2,139
Class B 10,457 10,610
Net earnings per share attributable to Bel shareholders:
Class A $ 1.36 $ 1.19
Class B $ 1.43 $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and Nonrecurring Basis [Table Text Block]</t>
        </is>
      </c>
      <c r="B4" s="4" t="inlineStr">
        <is>
          <t xml:space="preserve">March 31, 2025 Carrying value Fair value Cash and cash equivalents Other Current Assets Cash $ 64,942 $ 64,942 $ 64,942 $ - Level 1: Money market funds 1 1 1 - Money market funds (Rabbi Trust) 386 386 - 386 Subtotal 387 387 1 386 Level 2: Certificates of deposit and time deposits 2,892 3,350 984 1,908 Subtotal 2,892 3,350 984 1,908 Total $ 68,221 $ 68,679 $ 65,927 $ 2,294 December 31, 2024 Carrying value Fair value Cash and cash equivalents Other Current Assets Cash $ 66,917 $ 66,917 $ 66,917 $ - Level 1: Money market funds 1 1 1 - Money market funds (Rabbi Trust) 566 566 - 566 Subtotal 567 567 1 566 Level 2: Certificates of deposit and time deposits 2,938 3,348 1,335 1,602 Subtotal 2,938 3,348 1,335 1,602 Total $ 70,422 $ 70,832 $ 68,253 $ 2,168 </t>
        </is>
      </c>
    </row>
    <row r="5">
      <c r="A5" s="4" t="inlineStr">
        <is>
          <t>Schedule of Derivative Instruments in Statement of Financial Position, Fair Value [Table Text Block]</t>
        </is>
      </c>
      <c r="B5" s="4" t="inlineStr">
        <is>
          <t xml:space="preserve">Balance Sheet Classification March 31, 2025 December 31, 2024 Derivative assets: Interest rate swap agreements: Designated as a cash flow hedges Other assets $ 2,141 $ 2,730 Total derivative assets $ 2,141 $ 2,730 Derivative liabilities: Foreign currency forward contracts: Designated as cash flow hedges Other current liabilities $ 31 $ 116 Not designated as hedging instruments Other current liabilities 425 919 Total derivative liabilities $ 456 $ 1,035 </t>
        </is>
      </c>
    </row>
    <row r="6">
      <c r="A6" s="4" t="inlineStr">
        <is>
          <t>Business Combination, Contingent Consideration [Table Text Block]</t>
        </is>
      </c>
      <c r="B6" s="4" t="inlineStr">
        <is>
          <t xml:space="preserve">Level 3 Balance Sheet Classification March 31, 2025 December 31, 2024 Contingent Liabilities: Earnout Payment liability - 2025 Other current liabilities $ 2,425 $ 2,041 Earnout Payment liability - 2026 Other long-term liabilities 1,638 1,446 $ 4,063 $ 3,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76,521 $ 74,750
Work in progress 56,594 53,569
Finished goods 31,700 33,051
Inventories $ 164,815 $ 161,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Land $ 119 $ 115 Buildings and improvements 17,818 19,385 Machinery and equipment 99,563 99,747 Construction in progress 3,722 5,243 121,222 124,490 Accumulated depreciation (73,951 ) (76,611 ) Property, plant and equipment, net $ 47,271 $ 47,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Salaries, bonuses and related benefits $ 23,114 $ 32,478 Accrued restructuring costs 1,315 5,823 Sales commissions 2,546 2,616 Warranty accrual 1,374 1,554 Other 9,435 10,560 $ 37,784 $ 53,031 </t>
        </is>
      </c>
    </row>
    <row r="5">
      <c r="A5" s="4" t="inlineStr">
        <is>
          <t>Restructuring and Related Costs [Table Text Block]</t>
        </is>
      </c>
      <c r="B5" s="4" t="inlineStr">
        <is>
          <t xml:space="preserve">Three Months Ended March 31, 2025 Liability at Cash Payments Liability at December 31, New and Other March 31, 2024 Charges Settlements 2025 Severance costs $ 1,276 $ 228 $ (822 ) $ 682 Other restructuring costs 4,547 (3,161 ) (753 ) 633 Total $ 5,823 $ (2,933 ) $ (1,575 ) $ 1,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Derivative Instruments and Hedging Activities (Tables)</t>
        </is>
      </c>
      <c r="B1" s="2" t="inlineStr">
        <is>
          <t>3 Months Ended</t>
        </is>
      </c>
    </row>
    <row r="2">
      <c r="B2" s="2" t="inlineStr">
        <is>
          <t>Mar. 31, 2025</t>
        </is>
      </c>
    </row>
    <row r="3">
      <c r="A3" s="3" t="inlineStr">
        <is>
          <t>Notes Tables</t>
        </is>
      </c>
      <c r="B3" s="4" t="inlineStr">
        <is>
          <t xml:space="preserve"> </t>
        </is>
      </c>
    </row>
    <row r="4">
      <c r="A4" s="4" t="inlineStr">
        <is>
          <t>Derivative Instruments, Gain (Loss) [Table Text Block]</t>
        </is>
      </c>
      <c r="B4" s="4" t="inlineStr">
        <is>
          <t xml:space="preserve">Three Months Ended March 31, 2025 2024 Net gains (losses) recognized in AOCL: Foreign currency forward contracts $ 29 $ (111 ) Interest rate swap agreements (124 ) 955 $ (95 ) $ 844 Net gains (losses) reclassified from AOCL to the consolidated statement of operations: Foreign currency forward contracts $ (57 ) $ (268 ) Interest rate swap agreements 465 615 $ 408 $ 347 </t>
        </is>
      </c>
    </row>
    <row r="5">
      <c r="A5" s="4" t="inlineStr">
        <is>
          <t>Derivatives Not Designated as Hedging Instruments [Table Text Block]</t>
        </is>
      </c>
      <c r="B5" s="4" t="inlineStr">
        <is>
          <t xml:space="preserve">Three Months Ended March 31, Classification in Consolidated Statements of Operations 2025 2024 Foreign currency forward contracts Other income, net $ (285 ) $ 159 $ (285 ) $ 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Retirement, Savings and Deferred Compensation Plans (Tables)</t>
        </is>
      </c>
      <c r="B1" s="2" t="inlineStr">
        <is>
          <t>3 Months Ended</t>
        </is>
      </c>
    </row>
    <row r="2">
      <c r="B2" s="2" t="inlineStr">
        <is>
          <t>Mar. 31, 2025</t>
        </is>
      </c>
    </row>
    <row r="3">
      <c r="A3" s="3" t="inlineStr">
        <is>
          <t>Notes Tables</t>
        </is>
      </c>
      <c r="B3" s="4" t="inlineStr">
        <is>
          <t xml:space="preserve"> </t>
        </is>
      </c>
    </row>
    <row r="4">
      <c r="A4" s="4" t="inlineStr">
        <is>
          <t>Schedule of Net Benefit Costs [Table Text Block]</t>
        </is>
      </c>
      <c r="B4" s="4" t="inlineStr">
        <is>
          <t xml:space="preserve">Three Months Ended March 31, 2025 2024 Service cost $ 71 $ 99 Interest cost 240 226 Net amortization (35 ) 20 Net periodic benefit cost $ 276 $ 345 </t>
        </is>
      </c>
    </row>
    <row r="5">
      <c r="A5" s="4" t="inlineStr">
        <is>
          <t>Schedule of Amounts Recognized in Other Comprehensive Income (Loss) [Table Text Block]</t>
        </is>
      </c>
      <c r="B5" s="4" t="inlineStr">
        <is>
          <t>March 31, December 31, 2025 2024 Prior service cost $ 113 $ 132 Net loss (3,248 ) (3,303 ) $ (3,135 ) $ (3,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March 31, December 31, 2025 2024 Foreign currency translation adjustment, net of taxes of ($ 312 312 $ (23,214 ) $ (21,966 ) Unrealized gains on interest rate swap cash flow hedge, net of taxes of $ 0 2,141 2,729 Unrealized holding gains on marketable securities, net of taxes of $ 0 7 21 21 Unfunded SERP liability, net of taxes of $ 1,175 1,183 1,961 1,989 Accumulated other comprehensive loss $ (19,091 ) $ (17,227 )</t>
        </is>
      </c>
    </row>
    <row r="5">
      <c r="A5" s="4" t="inlineStr">
        <is>
          <t>Schedule of Changes in Accumulated Other Comprehensive Income (Loss) by Component [Table Text Block]</t>
        </is>
      </c>
      <c r="B5" s="4" t="inlineStr">
        <is>
          <t>Foreign Currency Unrealized Gains on Unrealized Holding
Translation Interest Rate Swap Gains on Unfunded
Adjustment Cash Flow Hedge Marketable Securities SERP Liability Total
Balance at December 31, 2024 $ (21,966 ) $ 2,729 $ 21 $ 1,989 $ (17,227 )
Other comprehensive (loss) income before reclassifications (1,649 ) 1,287 - (16 ) (378 )
Amount reclassified from accumulated other comprehensive loss 401 (1,875 ) - (12 ) (a) (1,486 )
Net current period other comprehensive loss (1,248 ) (588 ) - (28 ) (1,864 )
Balance at March 31, 2025 $ (23,214 ) $ 2,141 $ 21 $ 1,961 $ (19,0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Power Solutions Connectivity Magnetic and Protection Solutions Solutions Corporate/Other Total Net sales $ 83,054 $ 50,730 $ 18,454 $ - $ 152,238 Cost of sales 47,712 31,521 13,897 289 93,419 Gross profit 35,342 19,209 4,557 (289 ) 58,819 Gross profit % 42.6 % 37.9 % 24.7 % nm 38.6 % Research and development costs 7,222 Selling, general and administrative expenses 29,507 Restructuring charges (2,933 ) Interest expense 4,152 Interest income (275 ) Other income, net (2,639 ) Earnings before provision for income taxes $ 23,785 Other Segment Disclosures: Total Assets $ 643,116 $ 178,115 $ 56,351 $ 62,874 $ 940,456 Capital Expenditures 1,380 1,283 122 5 2,790 Depreciation and Amortization Expense 4,525 1,765 255 139 6,684 Interest Expense 116 - - 4,036 4,152
Three Months Ended March 31, 2024
Power Solutions Connectivity Magnetic
and Protection Solutions Solutions Corporate/Other Total
Net sales $ 60,247 $ 54,285 $ 13,558 $ - $ 128,090
Cost of sales 33,731 34,668 11,384 229 80,012
Gross profit 26,516 19,617 2,174 (229 ) 48,078
Gross profit % 44.0 % 36.1 % 16.0 % nm 37.5 %
Research and development costs 5,215
Selling, general and administrative expenses 24,944
Restructuring charges 65
Interest expense 434
Interest income (1,115 )
Other income, net (1,817 )
Earnings before provision for income taxes $ 20,352
Other Segment Disclosures:
Total Assets $ 196,960 $ 205,927 $ 57,148 $ 95,302 $ 555,337
Capital Expenditures 754 2,038 136 1 2,929
Depreciation and Amortization Expense 1,686 1,668 208 122 3,684
Interest Expense 147 32 - 255 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Net sales</t>
        </is>
      </c>
      <c r="B3" s="6" t="n">
        <v>152238</v>
      </c>
      <c r="C3" s="6" t="n">
        <v>128090</v>
      </c>
    </row>
    <row r="4">
      <c r="A4" s="4" t="inlineStr">
        <is>
          <t>Cost of sales</t>
        </is>
      </c>
      <c r="B4" s="5" t="n">
        <v>93419</v>
      </c>
      <c r="C4" s="5" t="n">
        <v>80012</v>
      </c>
    </row>
    <row r="5">
      <c r="A5" s="4" t="inlineStr">
        <is>
          <t>Gross profit</t>
        </is>
      </c>
      <c r="B5" s="5" t="n">
        <v>58819</v>
      </c>
      <c r="C5" s="5" t="n">
        <v>48078</v>
      </c>
    </row>
    <row r="6">
      <c r="A6" s="4" t="inlineStr">
        <is>
          <t>Research and development costs</t>
        </is>
      </c>
      <c r="B6" s="5" t="n">
        <v>7222</v>
      </c>
      <c r="C6" s="5" t="n">
        <v>5215</v>
      </c>
    </row>
    <row r="7">
      <c r="A7" s="4" t="inlineStr">
        <is>
          <t>Selling, general and administrative expenses</t>
        </is>
      </c>
      <c r="B7" s="5" t="n">
        <v>29507</v>
      </c>
      <c r="C7" s="5" t="n">
        <v>24944</v>
      </c>
    </row>
    <row r="8">
      <c r="A8" s="4" t="inlineStr">
        <is>
          <t>Restructuring charges</t>
        </is>
      </c>
      <c r="B8" s="5" t="n">
        <v>-2933</v>
      </c>
      <c r="C8" s="5" t="n">
        <v>65</v>
      </c>
    </row>
    <row r="9">
      <c r="A9" s="4" t="inlineStr">
        <is>
          <t>Income from operations</t>
        </is>
      </c>
      <c r="B9" s="5" t="n">
        <v>25023</v>
      </c>
      <c r="C9" s="5" t="n">
        <v>17854</v>
      </c>
    </row>
    <row r="10">
      <c r="A10" s="4" t="inlineStr">
        <is>
          <t>Interest expense</t>
        </is>
      </c>
      <c r="B10" s="5" t="n">
        <v>-4152</v>
      </c>
      <c r="C10" s="5" t="n">
        <v>-434</v>
      </c>
    </row>
    <row r="11">
      <c r="A11" s="4" t="inlineStr">
        <is>
          <t>Interest income</t>
        </is>
      </c>
      <c r="B11" s="5" t="n">
        <v>275</v>
      </c>
      <c r="C11" s="5" t="n">
        <v>1115</v>
      </c>
    </row>
    <row r="12">
      <c r="A12" s="4" t="inlineStr">
        <is>
          <t>Other income, net</t>
        </is>
      </c>
      <c r="B12" s="5" t="n">
        <v>2639</v>
      </c>
      <c r="C12" s="5" t="n">
        <v>1817</v>
      </c>
    </row>
    <row r="13">
      <c r="A13" s="4" t="inlineStr">
        <is>
          <t>Earnings before provision for income taxes</t>
        </is>
      </c>
      <c r="B13" s="5" t="n">
        <v>23785</v>
      </c>
      <c r="C13" s="5" t="n">
        <v>20352</v>
      </c>
    </row>
    <row r="14">
      <c r="A14" s="4" t="inlineStr">
        <is>
          <t>Provision for income taxes</t>
        </is>
      </c>
      <c r="B14" s="5" t="n">
        <v>5463</v>
      </c>
      <c r="C14" s="5" t="n">
        <v>4478</v>
      </c>
    </row>
    <row r="15">
      <c r="A15" s="4" t="inlineStr">
        <is>
          <t>Net earnings available to common stockholders</t>
        </is>
      </c>
      <c r="B15" s="5" t="n">
        <v>18322</v>
      </c>
      <c r="C15" s="5" t="n">
        <v>15874</v>
      </c>
    </row>
    <row r="16">
      <c r="A16" s="4" t="inlineStr">
        <is>
          <t>Less: Net earnings attributable to noncontrolling interest</t>
        </is>
      </c>
      <c r="B16" s="5" t="n">
        <v>838</v>
      </c>
      <c r="C16" s="5" t="n">
        <v>0</v>
      </c>
    </row>
    <row r="17">
      <c r="A17" s="4" t="inlineStr">
        <is>
          <t>Redemption value adjustment attributable to noncontrolling interest</t>
        </is>
      </c>
      <c r="B17" s="5" t="n">
        <v>-390</v>
      </c>
      <c r="C17" s="5" t="n">
        <v>0</v>
      </c>
    </row>
    <row r="18">
      <c r="A18" s="4" t="inlineStr">
        <is>
          <t>Net earnings attributable to Bel Fuse shareholders</t>
        </is>
      </c>
      <c r="B18" s="6" t="n">
        <v>17874</v>
      </c>
      <c r="C18" s="6" t="n">
        <v>15874</v>
      </c>
    </row>
    <row r="19">
      <c r="A19" s="4" t="inlineStr">
        <is>
          <t>Common Class A [Member]</t>
        </is>
      </c>
      <c r="B19" s="4" t="inlineStr">
        <is>
          <t xml:space="preserve"> </t>
        </is>
      </c>
      <c r="C19" s="4" t="inlineStr">
        <is>
          <t xml:space="preserve"> </t>
        </is>
      </c>
    </row>
    <row r="20">
      <c r="A20" s="3" t="inlineStr">
        <is>
          <t>Net earnings per common share:</t>
        </is>
      </c>
      <c r="B20" s="4" t="inlineStr">
        <is>
          <t xml:space="preserve"> </t>
        </is>
      </c>
      <c r="C20" s="4" t="inlineStr">
        <is>
          <t xml:space="preserve"> </t>
        </is>
      </c>
    </row>
    <row r="21">
      <c r="A21" s="4" t="inlineStr">
        <is>
          <t>Net earnings per common share - basic and diluted (in dollars per share)</t>
        </is>
      </c>
      <c r="B21" s="8" t="n">
        <v>1.36</v>
      </c>
      <c r="C21" s="8" t="n">
        <v>1.19</v>
      </c>
    </row>
    <row r="22">
      <c r="A22" s="3" t="inlineStr">
        <is>
          <t>Weighted-average number of shares outstanding:</t>
        </is>
      </c>
      <c r="B22" s="4" t="inlineStr">
        <is>
          <t xml:space="preserve"> </t>
        </is>
      </c>
      <c r="C22" s="4" t="inlineStr">
        <is>
          <t xml:space="preserve"> </t>
        </is>
      </c>
    </row>
    <row r="23">
      <c r="A23" s="4" t="inlineStr">
        <is>
          <t>Weighted-average number of shares outstanding - basic and diluted (in shares)</t>
        </is>
      </c>
      <c r="B23" s="5" t="n">
        <v>2115</v>
      </c>
      <c r="C23" s="5" t="n">
        <v>2139</v>
      </c>
    </row>
    <row r="24">
      <c r="A24" s="4" t="inlineStr">
        <is>
          <t>Common Class B [Member]</t>
        </is>
      </c>
      <c r="B24" s="4" t="inlineStr">
        <is>
          <t xml:space="preserve"> </t>
        </is>
      </c>
      <c r="C24" s="4" t="inlineStr">
        <is>
          <t xml:space="preserve"> </t>
        </is>
      </c>
    </row>
    <row r="25">
      <c r="A25" s="3" t="inlineStr">
        <is>
          <t>Net earnings per common share:</t>
        </is>
      </c>
      <c r="B25" s="4" t="inlineStr">
        <is>
          <t xml:space="preserve"> </t>
        </is>
      </c>
      <c r="C25" s="4" t="inlineStr">
        <is>
          <t xml:space="preserve"> </t>
        </is>
      </c>
    </row>
    <row r="26">
      <c r="A26" s="4" t="inlineStr">
        <is>
          <t>Net earnings per common share - basic and diluted (in dollars per share)</t>
        </is>
      </c>
      <c r="B26" s="8" t="n">
        <v>1.43</v>
      </c>
      <c r="C26" s="8" t="n">
        <v>1.26</v>
      </c>
    </row>
    <row r="27">
      <c r="A27" s="3" t="inlineStr">
        <is>
          <t>Weighted-average number of shares outstanding:</t>
        </is>
      </c>
      <c r="B27" s="4" t="inlineStr">
        <is>
          <t xml:space="preserve"> </t>
        </is>
      </c>
      <c r="C27" s="4" t="inlineStr">
        <is>
          <t xml:space="preserve"> </t>
        </is>
      </c>
    </row>
    <row r="28">
      <c r="A28" s="4" t="inlineStr">
        <is>
          <t>Weighted-average number of shares outstanding - basic and diluted (in shares)</t>
        </is>
      </c>
      <c r="B28" s="5" t="n">
        <v>10457</v>
      </c>
      <c r="C28" s="5" t="n">
        <v>106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Held to Maturity Securities (Details) - US Treasury Securities [Member] - USD ($) $ in Thousands</t>
        </is>
      </c>
      <c r="B1" s="2" t="inlineStr">
        <is>
          <t>Mar. 31, 2025</t>
        </is>
      </c>
      <c r="C1" s="2" t="inlineStr">
        <is>
          <t>Dec. 31, 2024</t>
        </is>
      </c>
    </row>
    <row r="2">
      <c r="A2" s="4" t="inlineStr">
        <is>
          <t>Held to maturity U.S. Treasury securities, amortized cost</t>
        </is>
      </c>
      <c r="B2" s="6" t="n">
        <v>950</v>
      </c>
      <c r="C2" s="6" t="n">
        <v>950</v>
      </c>
    </row>
    <row r="3">
      <c r="A3" s="4" t="inlineStr">
        <is>
          <t>Held to maturity U.S. Treasury securities, gross unrealized gains</t>
        </is>
      </c>
      <c r="B3" s="5" t="n">
        <v>40</v>
      </c>
      <c r="C3" s="5" t="n">
        <v>26</v>
      </c>
    </row>
    <row r="4">
      <c r="A4" s="4" t="inlineStr">
        <is>
          <t>Held to maturity U.S. Treasury securities, fair value</t>
        </is>
      </c>
      <c r="B4" s="6" t="n">
        <v>990</v>
      </c>
      <c r="C4" s="6" t="n">
        <v>9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2 - Investment in Innolectric (Details Textual) $ in Thousands, € in Millions</t>
        </is>
      </c>
      <c r="D1" s="2" t="inlineStr">
        <is>
          <t>3 Months Ended</t>
        </is>
      </c>
    </row>
    <row r="2">
      <c r="B2" s="2" t="inlineStr">
        <is>
          <t>Feb. 01, 2023 USD ($)</t>
        </is>
      </c>
      <c r="C2" s="2" t="inlineStr">
        <is>
          <t>Feb. 01, 2023 EUR (€)</t>
        </is>
      </c>
      <c r="D2" s="2" t="inlineStr">
        <is>
          <t>Mar. 31, 2025 USD ($)</t>
        </is>
      </c>
      <c r="E2" s="2" t="inlineStr">
        <is>
          <t>Mar. 31, 2025 EUR (€)</t>
        </is>
      </c>
      <c r="F2" s="2" t="inlineStr">
        <is>
          <t>Mar. 31, 2024 USD ($)</t>
        </is>
      </c>
      <c r="G2" s="2" t="inlineStr">
        <is>
          <t>Mar. 31, 2024 EUR (€)</t>
        </is>
      </c>
      <c r="H2" s="2" t="inlineStr">
        <is>
          <t>Mar. 31, 2025 EUR (€)</t>
        </is>
      </c>
      <c r="I2" s="2" t="inlineStr">
        <is>
          <t>Dec. 31, 2024 USD ($)</t>
        </is>
      </c>
      <c r="J2" s="2" t="inlineStr">
        <is>
          <t>Dec. 31, 2024 EUR (€)</t>
        </is>
      </c>
    </row>
    <row r="3">
      <c r="A3" s="4" t="inlineStr">
        <is>
          <t>Investments in and Advance to Affiliates, Subsidiaries, Associates, and Joint Ventures</t>
        </is>
      </c>
      <c r="B3" s="4" t="inlineStr">
        <is>
          <t xml:space="preserve"> </t>
        </is>
      </c>
      <c r="C3" s="4" t="inlineStr">
        <is>
          <t xml:space="preserve"> </t>
        </is>
      </c>
      <c r="D3" s="6" t="n">
        <v>9856</v>
      </c>
      <c r="E3" s="4" t="inlineStr">
        <is>
          <t xml:space="preserve"> </t>
        </is>
      </c>
      <c r="F3" s="4" t="inlineStr">
        <is>
          <t xml:space="preserve"> </t>
        </is>
      </c>
      <c r="G3" s="4" t="inlineStr">
        <is>
          <t xml:space="preserve"> </t>
        </is>
      </c>
      <c r="H3" s="4" t="inlineStr">
        <is>
          <t xml:space="preserve"> </t>
        </is>
      </c>
      <c r="I3" s="6" t="n">
        <v>9265</v>
      </c>
      <c r="J3" s="4" t="inlineStr">
        <is>
          <t xml:space="preserve"> </t>
        </is>
      </c>
    </row>
    <row r="4">
      <c r="A4" s="4" t="inlineStr">
        <is>
          <t>Net Income (Loss) Attributable to Noncontrolling Interest</t>
        </is>
      </c>
      <c r="B4" s="4" t="inlineStr">
        <is>
          <t xml:space="preserve"> </t>
        </is>
      </c>
      <c r="C4" s="4" t="inlineStr">
        <is>
          <t xml:space="preserve"> </t>
        </is>
      </c>
      <c r="D4" s="5" t="n">
        <v>300</v>
      </c>
      <c r="E4" s="4" t="inlineStr">
        <is>
          <t xml:space="preserve"> </t>
        </is>
      </c>
      <c r="F4" s="6" t="n">
        <v>200</v>
      </c>
      <c r="G4" s="4" t="inlineStr">
        <is>
          <t xml:space="preserve"> </t>
        </is>
      </c>
      <c r="H4" s="4" t="inlineStr">
        <is>
          <t xml:space="preserve"> </t>
        </is>
      </c>
      <c r="I4" s="4" t="inlineStr">
        <is>
          <t xml:space="preserve"> </t>
        </is>
      </c>
      <c r="J4" s="4" t="inlineStr">
        <is>
          <t xml:space="preserve"> </t>
        </is>
      </c>
    </row>
    <row r="5">
      <c r="A5" s="4" t="inlineStr">
        <is>
          <t>Innolectric A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s and Leases Receivable, Related Parties, Additions | €</t>
        </is>
      </c>
      <c r="B6" s="4" t="inlineStr">
        <is>
          <t xml:space="preserve"> </t>
        </is>
      </c>
      <c r="C6" s="4" t="inlineStr">
        <is>
          <t xml:space="preserve"> </t>
        </is>
      </c>
      <c r="D6" s="4" t="inlineStr">
        <is>
          <t xml:space="preserve"> </t>
        </is>
      </c>
      <c r="E6" s="9" t="n">
        <v>0.2</v>
      </c>
      <c r="F6" s="4" t="inlineStr">
        <is>
          <t xml:space="preserve"> </t>
        </is>
      </c>
      <c r="G6" s="9" t="n">
        <v>0.5</v>
      </c>
      <c r="H6" s="4" t="inlineStr">
        <is>
          <t xml:space="preserve"> </t>
        </is>
      </c>
      <c r="I6" s="4" t="inlineStr">
        <is>
          <t xml:space="preserve"> </t>
        </is>
      </c>
      <c r="J6" s="4" t="inlineStr">
        <is>
          <t xml:space="preserve"> </t>
        </is>
      </c>
    </row>
    <row r="7">
      <c r="A7" s="4" t="inlineStr">
        <is>
          <t>Loans and Leases Receivable, Related Parties</t>
        </is>
      </c>
      <c r="B7" s="4" t="inlineStr">
        <is>
          <t xml:space="preserve"> </t>
        </is>
      </c>
      <c r="C7" s="4" t="inlineStr">
        <is>
          <t xml:space="preserve"> </t>
        </is>
      </c>
      <c r="D7" s="6" t="n">
        <v>3300</v>
      </c>
      <c r="E7" s="4" t="inlineStr">
        <is>
          <t xml:space="preserve"> </t>
        </is>
      </c>
      <c r="F7" s="4" t="inlineStr">
        <is>
          <t xml:space="preserve"> </t>
        </is>
      </c>
      <c r="G7" s="4" t="inlineStr">
        <is>
          <t xml:space="preserve"> </t>
        </is>
      </c>
      <c r="H7" s="10" t="n">
        <v>3</v>
      </c>
      <c r="I7" s="6" t="n">
        <v>2900</v>
      </c>
      <c r="J7" s="9" t="n">
        <v>2.8</v>
      </c>
    </row>
    <row r="8">
      <c r="A8" s="4" t="inlineStr">
        <is>
          <t>Loans and Leases Receivable, Interest Rate</t>
        </is>
      </c>
      <c r="B8" s="4" t="inlineStr">
        <is>
          <t xml:space="preserve"> </t>
        </is>
      </c>
      <c r="C8" s="4" t="inlineStr">
        <is>
          <t xml:space="preserve"> </t>
        </is>
      </c>
      <c r="D8" s="11" t="n">
        <v>0.05</v>
      </c>
      <c r="E8" s="4" t="inlineStr">
        <is>
          <t xml:space="preserve"> </t>
        </is>
      </c>
      <c r="F8" s="4" t="inlineStr">
        <is>
          <t xml:space="preserve"> </t>
        </is>
      </c>
      <c r="G8" s="4" t="inlineStr">
        <is>
          <t xml:space="preserve"> </t>
        </is>
      </c>
      <c r="H8" s="11" t="n">
        <v>0.05</v>
      </c>
      <c r="I8" s="4" t="inlineStr">
        <is>
          <t xml:space="preserve"> </t>
        </is>
      </c>
      <c r="J8" s="4" t="inlineStr">
        <is>
          <t xml:space="preserve"> </t>
        </is>
      </c>
    </row>
    <row r="9">
      <c r="A9" s="4" t="inlineStr">
        <is>
          <t>Innolectric A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idiary, Ownership Percentage, Noncontrolling Owner</t>
        </is>
      </c>
      <c r="B10" s="12" t="n">
        <v>0.3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Interest in Subsidiaries and Affiliates</t>
        </is>
      </c>
      <c r="B11" s="6" t="n">
        <v>8800</v>
      </c>
      <c r="C11" s="10"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Acquisition, Transaction Costs</t>
        </is>
      </c>
      <c r="B12" s="5" t="n">
        <v>1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s in and Advance to Affiliates, Subsidiaries, Associates, and Joint Ventures</t>
        </is>
      </c>
      <c r="B13" s="5" t="n">
        <v>1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 Liabilities Incurred</t>
        </is>
      </c>
      <c r="B14" s="6"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4">
    <mergeCell ref="B1:C1"/>
    <mergeCell ref="D1:G1"/>
    <mergeCell ref="I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 3 - Acquisition and Divestiture (Details Textual) - Enercon Technologies, Ltd [Member] - USD ($) $ in Thousands</t>
        </is>
      </c>
      <c r="D1" s="2" t="inlineStr">
        <is>
          <t>3 Months Ended</t>
        </is>
      </c>
    </row>
    <row r="2">
      <c r="B2" s="2" t="inlineStr">
        <is>
          <t>Nov. 14, 2024</t>
        </is>
      </c>
      <c r="C2" s="2" t="inlineStr">
        <is>
          <t>Sep. 18, 2024</t>
        </is>
      </c>
      <c r="D2" s="2" t="inlineStr">
        <is>
          <t>Mar. 31, 2024</t>
        </is>
      </c>
      <c r="E2" s="2" t="inlineStr">
        <is>
          <t>Jan. 01, 2027</t>
        </is>
      </c>
      <c r="F2" s="2" t="inlineStr">
        <is>
          <t>Mar. 31, 2025</t>
        </is>
      </c>
      <c r="G2" s="2" t="inlineStr">
        <is>
          <t>Dec. 31, 2024</t>
        </is>
      </c>
    </row>
    <row r="3">
      <c r="A3" s="4" t="inlineStr">
        <is>
          <t>Business Acquisition, Percentage of Voting Interests Acquired</t>
        </is>
      </c>
      <c r="B3" s="11" t="n">
        <v>0.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Price of Acquisition, Expected</t>
        </is>
      </c>
      <c r="B4" s="4" t="inlineStr">
        <is>
          <t xml:space="preserve"> </t>
        </is>
      </c>
      <c r="C4" s="6" t="n">
        <v>320000</v>
      </c>
      <c r="D4" s="4" t="inlineStr">
        <is>
          <t xml:space="preserve"> </t>
        </is>
      </c>
      <c r="E4" s="4" t="inlineStr">
        <is>
          <t xml:space="preserve"> </t>
        </is>
      </c>
      <c r="F4" s="4" t="inlineStr">
        <is>
          <t xml:space="preserve"> </t>
        </is>
      </c>
      <c r="G4" s="4" t="inlineStr">
        <is>
          <t xml:space="preserve"> </t>
        </is>
      </c>
    </row>
    <row r="5">
      <c r="A5" s="4" t="inlineStr">
        <is>
          <t>Business Combination, Contingent Consideration Arrangements, Range of Outcomes, Value, High</t>
        </is>
      </c>
      <c r="B5" s="6" t="n">
        <v>1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Businesses, Net of Adjustments</t>
        </is>
      </c>
      <c r="B6" s="5" t="n">
        <v>325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Transaction Costs</t>
        </is>
      </c>
      <c r="B7" s="5" t="n">
        <v>85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Provisional Information, Initial Accounting Incomplete, Adjustment, Inventory</t>
        </is>
      </c>
      <c r="B8" s="4" t="inlineStr">
        <is>
          <t xml:space="preserve"> </t>
        </is>
      </c>
      <c r="C8" s="4" t="inlineStr">
        <is>
          <t xml:space="preserve"> </t>
        </is>
      </c>
      <c r="D8" s="6" t="n">
        <v>2400</v>
      </c>
      <c r="E8" s="4" t="inlineStr">
        <is>
          <t xml:space="preserve"> </t>
        </is>
      </c>
      <c r="F8" s="4" t="inlineStr">
        <is>
          <t xml:space="preserve"> </t>
        </is>
      </c>
      <c r="G8" s="4" t="inlineStr">
        <is>
          <t xml:space="preserve"> </t>
        </is>
      </c>
    </row>
    <row r="9">
      <c r="A9" s="4" t="inlineStr">
        <is>
          <t>Business Combination, Provisional Information, Initial Accounting Incomplete, Adjustment, Inventory, Net of Taxes</t>
        </is>
      </c>
      <c r="B9" s="4" t="inlineStr">
        <is>
          <t xml:space="preserve"> </t>
        </is>
      </c>
      <c r="C9" s="4" t="inlineStr">
        <is>
          <t xml:space="preserve"> </t>
        </is>
      </c>
      <c r="D9" s="6" t="n">
        <v>1800</v>
      </c>
      <c r="E9" s="4" t="inlineStr">
        <is>
          <t xml:space="preserve"> </t>
        </is>
      </c>
      <c r="F9" s="4" t="inlineStr">
        <is>
          <t xml:space="preserve"> </t>
        </is>
      </c>
      <c r="G9" s="4" t="inlineStr">
        <is>
          <t xml:space="preserve"> </t>
        </is>
      </c>
    </row>
    <row r="10">
      <c r="A10" s="4" t="inlineStr">
        <is>
          <t>Redeemable Noncontrolling Interest, Equity, Fair Value</t>
        </is>
      </c>
      <c r="B10" s="5" t="n">
        <v>72400</v>
      </c>
      <c r="C10" s="4" t="inlineStr">
        <is>
          <t xml:space="preserve"> </t>
        </is>
      </c>
      <c r="D10" s="4" t="inlineStr">
        <is>
          <t xml:space="preserve"> </t>
        </is>
      </c>
      <c r="E10" s="4" t="inlineStr">
        <is>
          <t xml:space="preserve"> </t>
        </is>
      </c>
      <c r="F10" s="6" t="n">
        <v>81000</v>
      </c>
      <c r="G10" s="6" t="n">
        <v>80600</v>
      </c>
    </row>
    <row r="11">
      <c r="A11" s="4" t="inlineStr">
        <is>
          <t>Earnout Pay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Arrangements, Range of Outcomes, Value, High</t>
        </is>
      </c>
      <c r="B12" s="5"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tingent Consideration, Liability</t>
        </is>
      </c>
      <c r="B13" s="5" t="n">
        <v>3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5" t="n">
        <v>24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11" t="n">
        <v>0.2</v>
      </c>
      <c r="F17" s="4" t="inlineStr">
        <is>
          <t xml:space="preserve"> </t>
        </is>
      </c>
      <c r="G17" s="4" t="inlineStr">
        <is>
          <t xml:space="preserve"> </t>
        </is>
      </c>
    </row>
    <row r="18">
      <c r="A18" s="4" t="inlineStr">
        <is>
          <t>Full Achievement of Earnout [Member] | Earnout Pay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tingent Consideration, Liability</t>
        </is>
      </c>
      <c r="B19" s="5" t="n">
        <v>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bove 90% and Less Than 100% Achievement of Earnout [Member] | Earnout Pay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ntingent Consideration, Liability</t>
        </is>
      </c>
      <c r="B21" s="5" t="n">
        <v>2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 than 90% of Earnout [Member] | Earnout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tingent Consideration, Liability</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and Divestiture - Schedule of Business Acquisition (Details) - USD ($) $ in Thousands</t>
        </is>
      </c>
      <c r="B1" s="2" t="inlineStr">
        <is>
          <t>Nov. 14, 2024</t>
        </is>
      </c>
      <c r="C1" s="2" t="inlineStr">
        <is>
          <t>Mar. 31, 2025</t>
        </is>
      </c>
      <c r="D1" s="2" t="inlineStr">
        <is>
          <t>Dec. 31, 2024</t>
        </is>
      </c>
    </row>
    <row r="2">
      <c r="A2" s="4" t="inlineStr">
        <is>
          <t>Goodwill</t>
        </is>
      </c>
      <c r="B2" s="4" t="inlineStr">
        <is>
          <t xml:space="preserve"> </t>
        </is>
      </c>
      <c r="C2" s="6" t="n">
        <v>208047</v>
      </c>
      <c r="D2" s="6" t="n">
        <v>208036</v>
      </c>
    </row>
    <row r="3">
      <c r="A3" s="4" t="inlineStr">
        <is>
          <t>Enercon Technologies, Ltd [Member]</t>
        </is>
      </c>
      <c r="B3" s="4" t="inlineStr">
        <is>
          <t xml:space="preserve"> </t>
        </is>
      </c>
      <c r="C3" s="4" t="inlineStr">
        <is>
          <t xml:space="preserve"> </t>
        </is>
      </c>
      <c r="D3" s="4" t="inlineStr">
        <is>
          <t xml:space="preserve"> </t>
        </is>
      </c>
    </row>
    <row r="4">
      <c r="A4" s="4" t="inlineStr">
        <is>
          <t>Cash</t>
        </is>
      </c>
      <c r="B4" s="6" t="n">
        <v>3590</v>
      </c>
      <c r="C4" s="4" t="inlineStr">
        <is>
          <t xml:space="preserve"> </t>
        </is>
      </c>
      <c r="D4" s="4" t="inlineStr">
        <is>
          <t xml:space="preserve"> </t>
        </is>
      </c>
    </row>
    <row r="5">
      <c r="A5" s="4" t="inlineStr">
        <is>
          <t>Accounts receivable</t>
        </is>
      </c>
      <c r="B5" s="5" t="n">
        <v>21088</v>
      </c>
      <c r="C5" s="4" t="inlineStr">
        <is>
          <t xml:space="preserve"> </t>
        </is>
      </c>
      <c r="D5" s="4" t="inlineStr">
        <is>
          <t xml:space="preserve"> </t>
        </is>
      </c>
    </row>
    <row r="6">
      <c r="A6" s="4" t="inlineStr">
        <is>
          <t>Inventories</t>
        </is>
      </c>
      <c r="B6" s="5" t="n">
        <v>42271</v>
      </c>
      <c r="C6" s="4" t="inlineStr">
        <is>
          <t xml:space="preserve"> </t>
        </is>
      </c>
      <c r="D6" s="4" t="inlineStr">
        <is>
          <t xml:space="preserve"> </t>
        </is>
      </c>
    </row>
    <row r="7">
      <c r="A7" s="4" t="inlineStr">
        <is>
          <t>Other current assets</t>
        </is>
      </c>
      <c r="B7" s="5" t="n">
        <v>4144</v>
      </c>
      <c r="C7" s="4" t="inlineStr">
        <is>
          <t xml:space="preserve"> </t>
        </is>
      </c>
      <c r="D7" s="4" t="inlineStr">
        <is>
          <t xml:space="preserve"> </t>
        </is>
      </c>
    </row>
    <row r="8">
      <c r="A8" s="4" t="inlineStr">
        <is>
          <t>Property, plant and equipment</t>
        </is>
      </c>
      <c r="B8" s="5" t="n">
        <v>9357</v>
      </c>
      <c r="C8" s="4" t="inlineStr">
        <is>
          <t xml:space="preserve"> </t>
        </is>
      </c>
      <c r="D8" s="4" t="inlineStr">
        <is>
          <t xml:space="preserve"> </t>
        </is>
      </c>
    </row>
    <row r="9">
      <c r="A9" s="4" t="inlineStr">
        <is>
          <t>Intangible assets</t>
        </is>
      </c>
      <c r="B9" s="5" t="n">
        <v>189700</v>
      </c>
      <c r="C9" s="4" t="inlineStr">
        <is>
          <t xml:space="preserve"> </t>
        </is>
      </c>
      <c r="D9" s="4" t="inlineStr">
        <is>
          <t xml:space="preserve"> </t>
        </is>
      </c>
    </row>
    <row r="10">
      <c r="A10" s="4" t="inlineStr">
        <is>
          <t>Other assets</t>
        </is>
      </c>
      <c r="B10" s="5" t="n">
        <v>3496</v>
      </c>
      <c r="C10" s="4" t="inlineStr">
        <is>
          <t xml:space="preserve"> </t>
        </is>
      </c>
      <c r="D10" s="4" t="inlineStr">
        <is>
          <t xml:space="preserve"> </t>
        </is>
      </c>
    </row>
    <row r="11">
      <c r="A11" s="4" t="inlineStr">
        <is>
          <t>Total identifiable assets</t>
        </is>
      </c>
      <c r="B11" s="5" t="n">
        <v>273646</v>
      </c>
      <c r="C11" s="4" t="inlineStr">
        <is>
          <t xml:space="preserve"> </t>
        </is>
      </c>
      <c r="D11" s="4" t="inlineStr">
        <is>
          <t xml:space="preserve"> </t>
        </is>
      </c>
    </row>
    <row r="12">
      <c r="A12" s="4" t="inlineStr">
        <is>
          <t>Accounts payable</t>
        </is>
      </c>
      <c r="B12" s="5" t="n">
        <v>9585</v>
      </c>
      <c r="C12" s="4" t="inlineStr">
        <is>
          <t xml:space="preserve"> </t>
        </is>
      </c>
      <c r="D12" s="4" t="inlineStr">
        <is>
          <t xml:space="preserve"> </t>
        </is>
      </c>
    </row>
    <row r="13">
      <c r="A13" s="4" t="inlineStr">
        <is>
          <t>Accrued expenses</t>
        </is>
      </c>
      <c r="B13" s="5" t="n">
        <v>6670</v>
      </c>
      <c r="C13" s="4" t="inlineStr">
        <is>
          <t xml:space="preserve"> </t>
        </is>
      </c>
      <c r="D13" s="4" t="inlineStr">
        <is>
          <t xml:space="preserve"> </t>
        </is>
      </c>
    </row>
    <row r="14">
      <c r="A14" s="4" t="inlineStr">
        <is>
          <t>Other current liabilities</t>
        </is>
      </c>
      <c r="B14" s="5" t="n">
        <v>5104</v>
      </c>
      <c r="C14" s="4" t="inlineStr">
        <is>
          <t xml:space="preserve"> </t>
        </is>
      </c>
      <c r="D14" s="4" t="inlineStr">
        <is>
          <t xml:space="preserve"> </t>
        </is>
      </c>
    </row>
    <row r="15">
      <c r="A15" s="4" t="inlineStr">
        <is>
          <t>Noncurrent liabilities</t>
        </is>
      </c>
      <c r="B15" s="5" t="n">
        <v>30522</v>
      </c>
      <c r="C15" s="4" t="inlineStr">
        <is>
          <t xml:space="preserve"> </t>
        </is>
      </c>
      <c r="D15" s="4" t="inlineStr">
        <is>
          <t xml:space="preserve"> </t>
        </is>
      </c>
    </row>
    <row r="16">
      <c r="A16" s="4" t="inlineStr">
        <is>
          <t>Total liabilities assumed</t>
        </is>
      </c>
      <c r="B16" s="5" t="n">
        <v>51881</v>
      </c>
      <c r="C16" s="4" t="inlineStr">
        <is>
          <t xml:space="preserve"> </t>
        </is>
      </c>
      <c r="D16" s="4" t="inlineStr">
        <is>
          <t xml:space="preserve"> </t>
        </is>
      </c>
    </row>
    <row r="17">
      <c r="A17" s="4" t="inlineStr">
        <is>
          <t>Net identifiable assets acquired</t>
        </is>
      </c>
      <c r="B17" s="5" t="n">
        <v>221765</v>
      </c>
      <c r="C17" s="4" t="inlineStr">
        <is>
          <t xml:space="preserve"> </t>
        </is>
      </c>
      <c r="D17" s="4" t="inlineStr">
        <is>
          <t xml:space="preserve"> </t>
        </is>
      </c>
    </row>
    <row r="18">
      <c r="A18" s="4" t="inlineStr">
        <is>
          <t>Goodwill</t>
        </is>
      </c>
      <c r="B18" s="5" t="n">
        <v>182905</v>
      </c>
      <c r="C18" s="4" t="inlineStr">
        <is>
          <t xml:space="preserve"> </t>
        </is>
      </c>
      <c r="D18" s="4" t="inlineStr">
        <is>
          <t xml:space="preserve"> </t>
        </is>
      </c>
    </row>
    <row r="19">
      <c r="A19" s="4" t="inlineStr">
        <is>
          <t>Net assets acquired</t>
        </is>
      </c>
      <c r="B19" s="5" t="n">
        <v>404670</v>
      </c>
      <c r="C19" s="4" t="inlineStr">
        <is>
          <t xml:space="preserve"> </t>
        </is>
      </c>
      <c r="D19" s="4" t="inlineStr">
        <is>
          <t xml:space="preserve"> </t>
        </is>
      </c>
    </row>
    <row r="20">
      <c r="A20" s="4" t="inlineStr">
        <is>
          <t>Cash paid</t>
        </is>
      </c>
      <c r="B20" s="5" t="n">
        <v>324071</v>
      </c>
      <c r="C20" s="4" t="inlineStr">
        <is>
          <t xml:space="preserve"> </t>
        </is>
      </c>
      <c r="D20" s="4" t="inlineStr">
        <is>
          <t xml:space="preserve"> </t>
        </is>
      </c>
    </row>
    <row r="21">
      <c r="A21" s="4" t="inlineStr">
        <is>
          <t>Fair value of noncontrolling interest</t>
        </is>
      </c>
      <c r="B21" s="5" t="n">
        <v>72354</v>
      </c>
      <c r="C21" s="4" t="inlineStr">
        <is>
          <t xml:space="preserve"> </t>
        </is>
      </c>
      <c r="D21" s="4" t="inlineStr">
        <is>
          <t xml:space="preserve"> </t>
        </is>
      </c>
    </row>
    <row r="22">
      <c r="A22" s="4" t="inlineStr">
        <is>
          <t>Fair value of consideration transferred</t>
        </is>
      </c>
      <c r="B22" s="5" t="n">
        <v>404670</v>
      </c>
      <c r="C22" s="4" t="inlineStr">
        <is>
          <t xml:space="preserve"> </t>
        </is>
      </c>
      <c r="D22" s="4" t="inlineStr">
        <is>
          <t xml:space="preserve"> </t>
        </is>
      </c>
    </row>
    <row r="23">
      <c r="A23" s="4" t="inlineStr">
        <is>
          <t>Deferred consideration</t>
        </is>
      </c>
      <c r="B23" s="5" t="n">
        <v>-80599</v>
      </c>
      <c r="C23" s="4" t="inlineStr">
        <is>
          <t xml:space="preserve"> </t>
        </is>
      </c>
      <c r="D23" s="4" t="inlineStr">
        <is>
          <t xml:space="preserve"> </t>
        </is>
      </c>
    </row>
    <row r="24">
      <c r="A24" s="4" t="inlineStr">
        <is>
          <t>Total consideration paid</t>
        </is>
      </c>
      <c r="B24" s="5" t="n">
        <v>324071</v>
      </c>
      <c r="C24" s="4" t="inlineStr">
        <is>
          <t xml:space="preserve"> </t>
        </is>
      </c>
      <c r="D24" s="4" t="inlineStr">
        <is>
          <t xml:space="preserve"> </t>
        </is>
      </c>
    </row>
    <row r="25">
      <c r="A25" s="4" t="inlineStr">
        <is>
          <t>Enercon Technologies, Ltd [Member] | Sellers Note [Member]</t>
        </is>
      </c>
      <c r="B25" s="4" t="inlineStr">
        <is>
          <t xml:space="preserve"> </t>
        </is>
      </c>
      <c r="C25" s="4" t="inlineStr">
        <is>
          <t xml:space="preserve"> </t>
        </is>
      </c>
      <c r="D25" s="4" t="inlineStr">
        <is>
          <t xml:space="preserve"> </t>
        </is>
      </c>
    </row>
    <row r="26">
      <c r="A26" s="4" t="inlineStr">
        <is>
          <t>Fair value of liabilities incurred as consideration</t>
        </is>
      </c>
      <c r="B26" s="5" t="n">
        <v>4945</v>
      </c>
      <c r="C26" s="4" t="inlineStr">
        <is>
          <t xml:space="preserve"> </t>
        </is>
      </c>
      <c r="D26" s="4" t="inlineStr">
        <is>
          <t xml:space="preserve"> </t>
        </is>
      </c>
    </row>
    <row r="27">
      <c r="A27" s="4" t="inlineStr">
        <is>
          <t>Enercon Technologies, Ltd [Member] | Earnout Payment [Member]</t>
        </is>
      </c>
      <c r="B27" s="4" t="inlineStr">
        <is>
          <t xml:space="preserve"> </t>
        </is>
      </c>
      <c r="C27" s="4" t="inlineStr">
        <is>
          <t xml:space="preserve"> </t>
        </is>
      </c>
      <c r="D27" s="4" t="inlineStr">
        <is>
          <t xml:space="preserve"> </t>
        </is>
      </c>
    </row>
    <row r="28">
      <c r="A28" s="4" t="inlineStr">
        <is>
          <t>Fair value of liabilities incurred as consideration</t>
        </is>
      </c>
      <c r="B28" s="6" t="n">
        <v>3300</v>
      </c>
      <c r="C28" s="4" t="inlineStr">
        <is>
          <t xml:space="preserve"> </t>
        </is>
      </c>
      <c r="D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quisition and Divestiture - Schedule of Pro Forma Information (Details) - Enercon Technologies, Ltd [Member] - USD ($) $ / shares in Units, $ in Thousands</t>
        </is>
      </c>
      <c r="B1" s="2" t="inlineStr">
        <is>
          <t>3 Months Ended</t>
        </is>
      </c>
    </row>
    <row r="2">
      <c r="B2" s="2" t="inlineStr">
        <is>
          <t>Mar. 31, 2025</t>
        </is>
      </c>
      <c r="C2" s="2" t="inlineStr">
        <is>
          <t>Mar. 31, 2024</t>
        </is>
      </c>
    </row>
    <row r="3">
      <c r="A3" s="4" t="inlineStr">
        <is>
          <t>Revenue, net</t>
        </is>
      </c>
      <c r="B3" s="6" t="n">
        <v>152238</v>
      </c>
      <c r="C3" s="6" t="n">
        <v>158805</v>
      </c>
    </row>
    <row r="4">
      <c r="A4" s="4" t="inlineStr">
        <is>
          <t>Net earnings</t>
        </is>
      </c>
      <c r="B4" s="5" t="n">
        <v>18322</v>
      </c>
      <c r="C4" s="5" t="n">
        <v>18022</v>
      </c>
    </row>
    <row r="5">
      <c r="A5" s="4" t="inlineStr">
        <is>
          <t>Less: Net earnings attributable to non-controlling interest</t>
        </is>
      </c>
      <c r="B5" s="5" t="n">
        <v>448</v>
      </c>
      <c r="C5" s="5" t="n">
        <v>1085</v>
      </c>
    </row>
    <row r="6">
      <c r="A6" s="4" t="inlineStr">
        <is>
          <t>Net earnings attributable to Bel Fuse shareholders</t>
        </is>
      </c>
      <c r="B6" s="6" t="n">
        <v>17874</v>
      </c>
      <c r="C6" s="6" t="n">
        <v>16937</v>
      </c>
    </row>
    <row r="7">
      <c r="A7" s="4" t="inlineStr">
        <is>
          <t>Common Class A [Member]</t>
        </is>
      </c>
      <c r="B7" s="4" t="inlineStr">
        <is>
          <t xml:space="preserve"> </t>
        </is>
      </c>
      <c r="C7" s="4" t="inlineStr">
        <is>
          <t xml:space="preserve"> </t>
        </is>
      </c>
    </row>
    <row r="8">
      <c r="A8" s="4" t="inlineStr">
        <is>
          <t>Earnings per common share - basic and diluted (in dollars per share)</t>
        </is>
      </c>
      <c r="B8" s="8" t="n">
        <v>1.36</v>
      </c>
      <c r="C8" s="8" t="n">
        <v>1.27</v>
      </c>
    </row>
    <row r="9">
      <c r="A9" s="4" t="inlineStr">
        <is>
          <t>Common Class B [Member]</t>
        </is>
      </c>
      <c r="B9" s="4" t="inlineStr">
        <is>
          <t xml:space="preserve"> </t>
        </is>
      </c>
      <c r="C9" s="4" t="inlineStr">
        <is>
          <t xml:space="preserve"> </t>
        </is>
      </c>
    </row>
    <row r="10">
      <c r="A10" s="4" t="inlineStr">
        <is>
          <t>Earnings per common share - basic and diluted (in dollars per share)</t>
        </is>
      </c>
      <c r="B10" s="8" t="n">
        <v>1.43</v>
      </c>
      <c r="C10" s="8" t="n">
        <v>1.3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2" customWidth="1" min="2" max="2"/>
  </cols>
  <sheetData>
    <row r="1">
      <c r="A1" s="1" t="inlineStr">
        <is>
          <t>Note 4 - Revenue 1 (Details Textual) $ in Millions</t>
        </is>
      </c>
      <c r="B1" s="2" t="inlineStr">
        <is>
          <t>Mar. 31, 2025 USD ($)</t>
        </is>
      </c>
    </row>
    <row r="2">
      <c r="A2" s="4" t="inlineStr">
        <is>
          <t>Revenue, Remaining Performance Obligation, Amount</t>
        </is>
      </c>
      <c r="B2" s="7" t="n">
        <v>1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4 - Revenue 2 (Details Textual) $ in Millions</t>
        </is>
      </c>
      <c r="B1" s="2" t="inlineStr">
        <is>
          <t>Mar. 31, 2025 USD ($)</t>
        </is>
      </c>
    </row>
    <row r="2">
      <c r="A2" s="4" t="inlineStr">
        <is>
          <t>Revenue, Remaining Performance Obligation, Amount</t>
        </is>
      </c>
      <c r="B2" s="7" t="n">
        <v>11.3</v>
      </c>
    </row>
    <row r="3">
      <c r="A3" s="4" t="inlineStr">
        <is>
          <t>Revenue, Remaining Performance Obligation, Expected Timing of Satisfaction, Start Date [Axis]: 2026-01-01</t>
        </is>
      </c>
      <c r="B3" s="4" t="inlineStr">
        <is>
          <t xml:space="preserve"> </t>
        </is>
      </c>
    </row>
    <row r="4">
      <c r="A4" s="4" t="inlineStr">
        <is>
          <t>Revenue, Remaining Performance Obligation, Amount</t>
        </is>
      </c>
      <c r="B4" s="7" t="n">
        <v>7.6</v>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7-01-01</t>
        </is>
      </c>
      <c r="B6" s="4" t="inlineStr">
        <is>
          <t xml:space="preserve"> </t>
        </is>
      </c>
    </row>
    <row r="7">
      <c r="A7" s="4" t="inlineStr">
        <is>
          <t>Revenue, Remaining Performance Obligation, Amount</t>
        </is>
      </c>
      <c r="B7" s="7" t="n">
        <v>1.8</v>
      </c>
    </row>
    <row r="8">
      <c r="A8" s="4" t="inlineStr">
        <is>
          <t>Revenue, Remaining Performance Obligation, Expected Timing of Satisfaction, Period (Year)</t>
        </is>
      </c>
      <c r="B8" s="4" t="inlineStr">
        <is>
          <t>1 year</t>
        </is>
      </c>
    </row>
    <row r="9">
      <c r="A9" s="4" t="inlineStr">
        <is>
          <t>Revenue, Remaining Performance Obligation, Expected Timing of Satisfaction, Start Date [Axis]: 2028-01-01</t>
        </is>
      </c>
      <c r="B9" s="4" t="inlineStr">
        <is>
          <t xml:space="preserve"> </t>
        </is>
      </c>
    </row>
    <row r="10">
      <c r="A10" s="4" t="inlineStr">
        <is>
          <t>Revenue, Remaining Performance Obligation, Amount</t>
        </is>
      </c>
      <c r="B10" s="7" t="n">
        <v>0.1</v>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9-01-01</t>
        </is>
      </c>
      <c r="B12" s="4" t="inlineStr">
        <is>
          <t xml:space="preserve"> </t>
        </is>
      </c>
    </row>
    <row r="13">
      <c r="A13" s="4" t="inlineStr">
        <is>
          <t>Revenue, Remaining Performance Obligation, Amount</t>
        </is>
      </c>
      <c r="B13" s="7" t="n">
        <v>0.1</v>
      </c>
    </row>
    <row r="14">
      <c r="A14" s="4" t="inlineStr">
        <is>
          <t>Revenue, Remaining Performance Obligation, Expected Timing of Satisfaction, Period (Year)</t>
        </is>
      </c>
      <c r="B14" s="4" t="inlineStr">
        <is>
          <t>1 year</t>
        </is>
      </c>
    </row>
    <row r="15">
      <c r="A15" s="4" t="inlineStr">
        <is>
          <t>Revenue, Remaining Performance Obligation, Expected Timing of Satisfaction, Start Date [Axis]: 2030-01-01</t>
        </is>
      </c>
      <c r="B15" s="4" t="inlineStr">
        <is>
          <t xml:space="preserve"> </t>
        </is>
      </c>
    </row>
    <row r="16">
      <c r="A16" s="4" t="inlineStr">
        <is>
          <t>Revenue, Remaining Performance Obligation, Amount</t>
        </is>
      </c>
      <c r="B16" s="7" t="n">
        <v>1.6</v>
      </c>
    </row>
    <row r="17">
      <c r="A17" s="4" t="inlineStr">
        <is>
          <t>Revenue, Remaining Performance Obligation, Expected Timing of Satisfaction, Period (Year)</t>
        </is>
      </c>
      <c r="B17"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 Disaggregation of Revenue by Product Group and Sales Channel (Details) - USD ($) $ in Thousands</t>
        </is>
      </c>
      <c r="B1" s="2" t="inlineStr">
        <is>
          <t>3 Months Ended</t>
        </is>
      </c>
    </row>
    <row r="2">
      <c r="B2" s="2" t="inlineStr">
        <is>
          <t>Mar. 31, 2025</t>
        </is>
      </c>
      <c r="C2" s="2" t="inlineStr">
        <is>
          <t>Mar. 31, 2024</t>
        </is>
      </c>
    </row>
    <row r="3">
      <c r="A3" s="4" t="inlineStr">
        <is>
          <t>Net sales</t>
        </is>
      </c>
      <c r="B3" s="6" t="n">
        <v>152238</v>
      </c>
      <c r="C3" s="6" t="n">
        <v>128090</v>
      </c>
    </row>
    <row r="4">
      <c r="A4" s="4" t="inlineStr">
        <is>
          <t>Sales Channel, Directly to Consumer [Member]</t>
        </is>
      </c>
      <c r="B4" s="4" t="inlineStr">
        <is>
          <t xml:space="preserve"> </t>
        </is>
      </c>
      <c r="C4" s="4" t="inlineStr">
        <is>
          <t xml:space="preserve"> </t>
        </is>
      </c>
    </row>
    <row r="5">
      <c r="A5" s="4" t="inlineStr">
        <is>
          <t>Net sales</t>
        </is>
      </c>
      <c r="B5" s="5" t="n">
        <v>109440</v>
      </c>
      <c r="C5" s="5" t="n">
        <v>82681</v>
      </c>
    </row>
    <row r="6">
      <c r="A6" s="4" t="inlineStr">
        <is>
          <t>Sales Channel, Through Intermediary [Member]</t>
        </is>
      </c>
      <c r="B6" s="4" t="inlineStr">
        <is>
          <t xml:space="preserve"> </t>
        </is>
      </c>
      <c r="C6" s="4" t="inlineStr">
        <is>
          <t xml:space="preserve"> </t>
        </is>
      </c>
    </row>
    <row r="7">
      <c r="A7" s="4" t="inlineStr">
        <is>
          <t>Net sales</t>
        </is>
      </c>
      <c r="B7" s="5" t="n">
        <v>42798</v>
      </c>
      <c r="C7" s="5" t="n">
        <v>45409</v>
      </c>
    </row>
    <row r="8">
      <c r="A8" s="4" t="inlineStr">
        <is>
          <t>Power Solutions and Protection [Member]</t>
        </is>
      </c>
      <c r="B8" s="4" t="inlineStr">
        <is>
          <t xml:space="preserve"> </t>
        </is>
      </c>
      <c r="C8" s="4" t="inlineStr">
        <is>
          <t xml:space="preserve"> </t>
        </is>
      </c>
    </row>
    <row r="9">
      <c r="A9" s="4" t="inlineStr">
        <is>
          <t>Net sales</t>
        </is>
      </c>
      <c r="B9" s="5" t="n">
        <v>83054</v>
      </c>
      <c r="C9" s="5" t="n">
        <v>60247</v>
      </c>
    </row>
    <row r="10">
      <c r="A10" s="4" t="inlineStr">
        <is>
          <t>Power Solutions and Protection [Member] | Sales Channel, Directly to Consumer [Member]</t>
        </is>
      </c>
      <c r="B10" s="4" t="inlineStr">
        <is>
          <t xml:space="preserve"> </t>
        </is>
      </c>
      <c r="C10" s="4" t="inlineStr">
        <is>
          <t xml:space="preserve"> </t>
        </is>
      </c>
    </row>
    <row r="11">
      <c r="A11" s="4" t="inlineStr">
        <is>
          <t>Net sales</t>
        </is>
      </c>
      <c r="B11" s="5" t="n">
        <v>64167</v>
      </c>
      <c r="C11" s="5" t="n">
        <v>38825</v>
      </c>
    </row>
    <row r="12">
      <c r="A12" s="4" t="inlineStr">
        <is>
          <t>Power Solutions and Protection [Member] | Sales Channel, Through Intermediary [Member]</t>
        </is>
      </c>
      <c r="B12" s="4" t="inlineStr">
        <is>
          <t xml:space="preserve"> </t>
        </is>
      </c>
      <c r="C12" s="4" t="inlineStr">
        <is>
          <t xml:space="preserve"> </t>
        </is>
      </c>
    </row>
    <row r="13">
      <c r="A13" s="4" t="inlineStr">
        <is>
          <t>Net sales</t>
        </is>
      </c>
      <c r="B13" s="5" t="n">
        <v>18887</v>
      </c>
      <c r="C13" s="5" t="n">
        <v>21422</v>
      </c>
    </row>
    <row r="14">
      <c r="A14" s="4" t="inlineStr">
        <is>
          <t>Connectivity Solutions [Member]</t>
        </is>
      </c>
      <c r="B14" s="4" t="inlineStr">
        <is>
          <t xml:space="preserve"> </t>
        </is>
      </c>
      <c r="C14" s="4" t="inlineStr">
        <is>
          <t xml:space="preserve"> </t>
        </is>
      </c>
    </row>
    <row r="15">
      <c r="A15" s="4" t="inlineStr">
        <is>
          <t>Net sales</t>
        </is>
      </c>
      <c r="B15" s="5" t="n">
        <v>50730</v>
      </c>
      <c r="C15" s="5" t="n">
        <v>54285</v>
      </c>
    </row>
    <row r="16">
      <c r="A16" s="4" t="inlineStr">
        <is>
          <t>Connectivity Solutions [Member] | Sales Channel, Directly to Consumer [Member]</t>
        </is>
      </c>
      <c r="B16" s="4" t="inlineStr">
        <is>
          <t xml:space="preserve"> </t>
        </is>
      </c>
      <c r="C16" s="4" t="inlineStr">
        <is>
          <t xml:space="preserve"> </t>
        </is>
      </c>
    </row>
    <row r="17">
      <c r="A17" s="4" t="inlineStr">
        <is>
          <t>Net sales</t>
        </is>
      </c>
      <c r="B17" s="5" t="n">
        <v>31426</v>
      </c>
      <c r="C17" s="5" t="n">
        <v>34070</v>
      </c>
    </row>
    <row r="18">
      <c r="A18" s="4" t="inlineStr">
        <is>
          <t>Connectivity Solutions [Member] | Sales Channel, Through Intermediary [Member]</t>
        </is>
      </c>
      <c r="B18" s="4" t="inlineStr">
        <is>
          <t xml:space="preserve"> </t>
        </is>
      </c>
      <c r="C18" s="4" t="inlineStr">
        <is>
          <t xml:space="preserve"> </t>
        </is>
      </c>
    </row>
    <row r="19">
      <c r="A19" s="4" t="inlineStr">
        <is>
          <t>Net sales</t>
        </is>
      </c>
      <c r="B19" s="5" t="n">
        <v>19304</v>
      </c>
      <c r="C19" s="5" t="n">
        <v>20215</v>
      </c>
    </row>
    <row r="20">
      <c r="A20" s="4" t="inlineStr">
        <is>
          <t>Magnetic Solutions [Member]</t>
        </is>
      </c>
      <c r="B20" s="4" t="inlineStr">
        <is>
          <t xml:space="preserve"> </t>
        </is>
      </c>
      <c r="C20" s="4" t="inlineStr">
        <is>
          <t xml:space="preserve"> </t>
        </is>
      </c>
    </row>
    <row r="21">
      <c r="A21" s="4" t="inlineStr">
        <is>
          <t>Net sales</t>
        </is>
      </c>
      <c r="B21" s="5" t="n">
        <v>18454</v>
      </c>
      <c r="C21" s="5" t="n">
        <v>13558</v>
      </c>
    </row>
    <row r="22">
      <c r="A22" s="4" t="inlineStr">
        <is>
          <t>Magnetic Solutions [Member] | Sales Channel, Directly to Consumer [Member]</t>
        </is>
      </c>
      <c r="B22" s="4" t="inlineStr">
        <is>
          <t xml:space="preserve"> </t>
        </is>
      </c>
      <c r="C22" s="4" t="inlineStr">
        <is>
          <t xml:space="preserve"> </t>
        </is>
      </c>
    </row>
    <row r="23">
      <c r="A23" s="4" t="inlineStr">
        <is>
          <t>Net sales</t>
        </is>
      </c>
      <c r="B23" s="5" t="n">
        <v>13847</v>
      </c>
      <c r="C23" s="5" t="n">
        <v>9786</v>
      </c>
    </row>
    <row r="24">
      <c r="A24" s="4" t="inlineStr">
        <is>
          <t>Magnetic Solutions [Member] | Sales Channel, Through Intermediary [Member]</t>
        </is>
      </c>
      <c r="B24" s="4" t="inlineStr">
        <is>
          <t xml:space="preserve"> </t>
        </is>
      </c>
      <c r="C24" s="4" t="inlineStr">
        <is>
          <t xml:space="preserve"> </t>
        </is>
      </c>
    </row>
    <row r="25">
      <c r="A25" s="4" t="inlineStr">
        <is>
          <t>Net sales</t>
        </is>
      </c>
      <c r="B25" s="5" t="n">
        <v>4607</v>
      </c>
      <c r="C25" s="5" t="n">
        <v>3772</v>
      </c>
    </row>
    <row r="26">
      <c r="A26" s="4" t="inlineStr">
        <is>
          <t>North America [Member]</t>
        </is>
      </c>
      <c r="B26" s="4" t="inlineStr">
        <is>
          <t xml:space="preserve"> </t>
        </is>
      </c>
      <c r="C26" s="4" t="inlineStr">
        <is>
          <t xml:space="preserve"> </t>
        </is>
      </c>
    </row>
    <row r="27">
      <c r="A27" s="4" t="inlineStr">
        <is>
          <t>Net sales</t>
        </is>
      </c>
      <c r="B27" s="5" t="n">
        <v>96271</v>
      </c>
      <c r="C27" s="5" t="n">
        <v>89556</v>
      </c>
    </row>
    <row r="28">
      <c r="A28" s="4" t="inlineStr">
        <is>
          <t>North America [Member] | Power Solutions and Protection [Member]</t>
        </is>
      </c>
      <c r="B28" s="4" t="inlineStr">
        <is>
          <t xml:space="preserve"> </t>
        </is>
      </c>
      <c r="C28" s="4" t="inlineStr">
        <is>
          <t xml:space="preserve"> </t>
        </is>
      </c>
    </row>
    <row r="29">
      <c r="A29" s="4" t="inlineStr">
        <is>
          <t>Net sales</t>
        </is>
      </c>
      <c r="B29" s="5" t="n">
        <v>49691</v>
      </c>
      <c r="C29" s="5" t="n">
        <v>39549</v>
      </c>
    </row>
    <row r="30">
      <c r="A30" s="4" t="inlineStr">
        <is>
          <t>North America [Member] | Connectivity Solutions [Member]</t>
        </is>
      </c>
      <c r="B30" s="4" t="inlineStr">
        <is>
          <t xml:space="preserve"> </t>
        </is>
      </c>
      <c r="C30" s="4" t="inlineStr">
        <is>
          <t xml:space="preserve"> </t>
        </is>
      </c>
    </row>
    <row r="31">
      <c r="A31" s="4" t="inlineStr">
        <is>
          <t>Net sales</t>
        </is>
      </c>
      <c r="B31" s="5" t="n">
        <v>39155</v>
      </c>
      <c r="C31" s="5" t="n">
        <v>43884</v>
      </c>
    </row>
    <row r="32">
      <c r="A32" s="4" t="inlineStr">
        <is>
          <t>North America [Member] | Magnetic Solutions [Member]</t>
        </is>
      </c>
      <c r="B32" s="4" t="inlineStr">
        <is>
          <t xml:space="preserve"> </t>
        </is>
      </c>
      <c r="C32" s="4" t="inlineStr">
        <is>
          <t xml:space="preserve"> </t>
        </is>
      </c>
    </row>
    <row r="33">
      <c r="A33" s="4" t="inlineStr">
        <is>
          <t>Net sales</t>
        </is>
      </c>
      <c r="B33" s="5" t="n">
        <v>7425</v>
      </c>
      <c r="C33" s="5" t="n">
        <v>6123</v>
      </c>
    </row>
    <row r="34">
      <c r="A34" s="4" t="inlineStr">
        <is>
          <t>Europe [Member]</t>
        </is>
      </c>
      <c r="B34" s="4" t="inlineStr">
        <is>
          <t xml:space="preserve"> </t>
        </is>
      </c>
      <c r="C34" s="4" t="inlineStr">
        <is>
          <t xml:space="preserve"> </t>
        </is>
      </c>
    </row>
    <row r="35">
      <c r="A35" s="4" t="inlineStr">
        <is>
          <t>Net sales</t>
        </is>
      </c>
      <c r="B35" s="5" t="n">
        <v>26322</v>
      </c>
      <c r="C35" s="5" t="n">
        <v>26985</v>
      </c>
    </row>
    <row r="36">
      <c r="A36" s="4" t="inlineStr">
        <is>
          <t>Europe [Member] | Power Solutions and Protection [Member]</t>
        </is>
      </c>
      <c r="B36" s="4" t="inlineStr">
        <is>
          <t xml:space="preserve"> </t>
        </is>
      </c>
      <c r="C36" s="4" t="inlineStr">
        <is>
          <t xml:space="preserve"> </t>
        </is>
      </c>
    </row>
    <row r="37">
      <c r="A37" s="4" t="inlineStr">
        <is>
          <t>Net sales</t>
        </is>
      </c>
      <c r="B37" s="5" t="n">
        <v>15035</v>
      </c>
      <c r="C37" s="5" t="n">
        <v>16333</v>
      </c>
    </row>
    <row r="38">
      <c r="A38" s="4" t="inlineStr">
        <is>
          <t>Europe [Member] | Connectivity Solutions [Member]</t>
        </is>
      </c>
      <c r="B38" s="4" t="inlineStr">
        <is>
          <t xml:space="preserve"> </t>
        </is>
      </c>
      <c r="C38" s="4" t="inlineStr">
        <is>
          <t xml:space="preserve"> </t>
        </is>
      </c>
    </row>
    <row r="39">
      <c r="A39" s="4" t="inlineStr">
        <is>
          <t>Net sales</t>
        </is>
      </c>
      <c r="B39" s="5" t="n">
        <v>10613</v>
      </c>
      <c r="C39" s="5" t="n">
        <v>9436</v>
      </c>
    </row>
    <row r="40">
      <c r="A40" s="4" t="inlineStr">
        <is>
          <t>Europe [Member] | Magnetic Solutions [Member]</t>
        </is>
      </c>
      <c r="B40" s="4" t="inlineStr">
        <is>
          <t xml:space="preserve"> </t>
        </is>
      </c>
      <c r="C40" s="4" t="inlineStr">
        <is>
          <t xml:space="preserve"> </t>
        </is>
      </c>
    </row>
    <row r="41">
      <c r="A41" s="4" t="inlineStr">
        <is>
          <t>Net sales</t>
        </is>
      </c>
      <c r="B41" s="5" t="n">
        <v>674</v>
      </c>
      <c r="C41" s="5" t="n">
        <v>1216</v>
      </c>
    </row>
    <row r="42">
      <c r="A42" s="4" t="inlineStr">
        <is>
          <t>Asia [Member]</t>
        </is>
      </c>
      <c r="B42" s="4" t="inlineStr">
        <is>
          <t xml:space="preserve"> </t>
        </is>
      </c>
      <c r="C42" s="4" t="inlineStr">
        <is>
          <t xml:space="preserve"> </t>
        </is>
      </c>
    </row>
    <row r="43">
      <c r="A43" s="4" t="inlineStr">
        <is>
          <t>Net sales</t>
        </is>
      </c>
      <c r="B43" s="5" t="n">
        <v>29645</v>
      </c>
      <c r="C43" s="5" t="n">
        <v>11549</v>
      </c>
    </row>
    <row r="44">
      <c r="A44" s="4" t="inlineStr">
        <is>
          <t>Asia [Member] | Power Solutions and Protection [Member]</t>
        </is>
      </c>
      <c r="B44" s="4" t="inlineStr">
        <is>
          <t xml:space="preserve"> </t>
        </is>
      </c>
      <c r="C44" s="4" t="inlineStr">
        <is>
          <t xml:space="preserve"> </t>
        </is>
      </c>
    </row>
    <row r="45">
      <c r="A45" s="4" t="inlineStr">
        <is>
          <t>Net sales</t>
        </is>
      </c>
      <c r="B45" s="5" t="n">
        <v>18328</v>
      </c>
      <c r="C45" s="5" t="n">
        <v>4365</v>
      </c>
    </row>
    <row r="46">
      <c r="A46" s="4" t="inlineStr">
        <is>
          <t>Asia [Member] | Connectivity Solutions [Member]</t>
        </is>
      </c>
      <c r="B46" s="4" t="inlineStr">
        <is>
          <t xml:space="preserve"> </t>
        </is>
      </c>
      <c r="C46" s="4" t="inlineStr">
        <is>
          <t xml:space="preserve"> </t>
        </is>
      </c>
    </row>
    <row r="47">
      <c r="A47" s="4" t="inlineStr">
        <is>
          <t>Net sales</t>
        </is>
      </c>
      <c r="B47" s="5" t="n">
        <v>962</v>
      </c>
      <c r="C47" s="5" t="n">
        <v>965</v>
      </c>
    </row>
    <row r="48">
      <c r="A48" s="4" t="inlineStr">
        <is>
          <t>Asia [Member] | Magnetic Solutions [Member]</t>
        </is>
      </c>
      <c r="B48" s="4" t="inlineStr">
        <is>
          <t xml:space="preserve"> </t>
        </is>
      </c>
      <c r="C48" s="4" t="inlineStr">
        <is>
          <t xml:space="preserve"> </t>
        </is>
      </c>
    </row>
    <row r="49">
      <c r="A49" s="4" t="inlineStr">
        <is>
          <t>Net sales</t>
        </is>
      </c>
      <c r="B49" s="6" t="n">
        <v>10355</v>
      </c>
      <c r="C49" s="6" t="n">
        <v>621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 Contract Assets and Contract Liabilities (Details) - USD ($) $ in Thousands</t>
        </is>
      </c>
      <c r="B1" s="2" t="inlineStr">
        <is>
          <t>Mar. 31, 2025</t>
        </is>
      </c>
      <c r="C1" s="2" t="inlineStr">
        <is>
          <t>Dec. 31, 2024</t>
        </is>
      </c>
    </row>
    <row r="2">
      <c r="A2" s="4" t="inlineStr">
        <is>
          <t>Contract assets - current (unbilled receivables)</t>
        </is>
      </c>
      <c r="B2" s="6" t="n">
        <v>5594</v>
      </c>
      <c r="C2" s="6" t="n">
        <v>4994</v>
      </c>
    </row>
    <row r="3">
      <c r="A3" s="4" t="inlineStr">
        <is>
          <t>Contract liabilities - current (deferred revenue)</t>
        </is>
      </c>
      <c r="B3" s="6" t="n">
        <v>5458</v>
      </c>
      <c r="C3" s="6" t="n">
        <v>6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Share - Basic and Diluted Net Earnings Per Common Share (Details) - USD ($) $ / shares in Units, shares in Thousands, $ in Thousands</t>
        </is>
      </c>
      <c r="B1" s="2" t="inlineStr">
        <is>
          <t>3 Months Ended</t>
        </is>
      </c>
    </row>
    <row r="2">
      <c r="B2" s="2" t="inlineStr">
        <is>
          <t>Mar. 31, 2025</t>
        </is>
      </c>
      <c r="C2" s="2" t="inlineStr">
        <is>
          <t>Mar. 31, 2024</t>
        </is>
      </c>
    </row>
    <row r="3">
      <c r="A3" s="4" t="inlineStr">
        <is>
          <t>Net earnings available to common stockholders</t>
        </is>
      </c>
      <c r="B3" s="6" t="n">
        <v>17874</v>
      </c>
      <c r="C3" s="6" t="n">
        <v>15874</v>
      </c>
    </row>
    <row r="4">
      <c r="A4" s="4" t="inlineStr">
        <is>
          <t>Undistributed earnings</t>
        </is>
      </c>
      <c r="B4" s="5" t="n">
        <v>17010</v>
      </c>
      <c r="C4" s="5" t="n">
        <v>14998</v>
      </c>
    </row>
    <row r="5">
      <c r="A5" s="4" t="inlineStr">
        <is>
          <t>Net earnings</t>
        </is>
      </c>
      <c r="B5" s="5" t="n">
        <v>17874</v>
      </c>
      <c r="C5" s="5" t="n">
        <v>15874</v>
      </c>
    </row>
    <row r="6">
      <c r="A6" s="4" t="inlineStr">
        <is>
          <t>Common Class A [Member]</t>
        </is>
      </c>
      <c r="B6" s="4" t="inlineStr">
        <is>
          <t xml:space="preserve"> </t>
        </is>
      </c>
      <c r="C6" s="4" t="inlineStr">
        <is>
          <t xml:space="preserve"> </t>
        </is>
      </c>
    </row>
    <row r="7">
      <c r="A7" s="4" t="inlineStr">
        <is>
          <t>Net earnings available to common stockholders</t>
        </is>
      </c>
      <c r="B7" s="5" t="n">
        <v>2875</v>
      </c>
      <c r="C7" s="5" t="n">
        <v>2545</v>
      </c>
    </row>
    <row r="8">
      <c r="A8" s="4" t="inlineStr">
        <is>
          <t>Less dividends declared</t>
        </is>
      </c>
      <c r="B8" s="5" t="n">
        <v>127</v>
      </c>
      <c r="C8" s="5" t="n">
        <v>129</v>
      </c>
    </row>
    <row r="9">
      <c r="A9" s="4" t="inlineStr">
        <is>
          <t>Undistributed earnings</t>
        </is>
      </c>
      <c r="B9" s="5" t="n">
        <v>2748</v>
      </c>
      <c r="C9" s="5" t="n">
        <v>2416</v>
      </c>
    </row>
    <row r="10">
      <c r="A10" s="4" t="inlineStr">
        <is>
          <t>Net earnings</t>
        </is>
      </c>
      <c r="B10" s="6" t="n">
        <v>2875</v>
      </c>
      <c r="C10" s="6" t="n">
        <v>2545</v>
      </c>
    </row>
    <row r="11">
      <c r="A11" s="4" t="inlineStr">
        <is>
          <t>Class A - basic and diluted (in shares)</t>
        </is>
      </c>
      <c r="B11" s="5" t="n">
        <v>2115</v>
      </c>
      <c r="C11" s="5" t="n">
        <v>2139</v>
      </c>
    </row>
    <row r="12">
      <c r="A12" s="4" t="inlineStr">
        <is>
          <t>Net earnings per common share - basic and diluted (in dollars per share)</t>
        </is>
      </c>
      <c r="B12" s="8" t="n">
        <v>1.36</v>
      </c>
      <c r="C12" s="8" t="n">
        <v>1.19</v>
      </c>
    </row>
    <row r="13">
      <c r="A13" s="4" t="inlineStr">
        <is>
          <t>Common Class B [Member]</t>
        </is>
      </c>
      <c r="B13" s="4" t="inlineStr">
        <is>
          <t xml:space="preserve"> </t>
        </is>
      </c>
      <c r="C13" s="4" t="inlineStr">
        <is>
          <t xml:space="preserve"> </t>
        </is>
      </c>
    </row>
    <row r="14">
      <c r="A14" s="4" t="inlineStr">
        <is>
          <t>Net earnings available to common stockholders</t>
        </is>
      </c>
      <c r="B14" s="6" t="n">
        <v>14999</v>
      </c>
      <c r="C14" s="6" t="n">
        <v>13329</v>
      </c>
    </row>
    <row r="15">
      <c r="A15" s="4" t="inlineStr">
        <is>
          <t>Less dividends declared</t>
        </is>
      </c>
      <c r="B15" s="5" t="n">
        <v>737</v>
      </c>
      <c r="C15" s="5" t="n">
        <v>747</v>
      </c>
    </row>
    <row r="16">
      <c r="A16" s="4" t="inlineStr">
        <is>
          <t>Undistributed earnings</t>
        </is>
      </c>
      <c r="B16" s="5" t="n">
        <v>14262</v>
      </c>
      <c r="C16" s="5" t="n">
        <v>12582</v>
      </c>
    </row>
    <row r="17">
      <c r="A17" s="4" t="inlineStr">
        <is>
          <t>Net earnings</t>
        </is>
      </c>
      <c r="B17" s="6" t="n">
        <v>14999</v>
      </c>
      <c r="C17" s="6" t="n">
        <v>13329</v>
      </c>
    </row>
    <row r="18">
      <c r="A18" s="4" t="inlineStr">
        <is>
          <t>Class A - basic and diluted (in shares)</t>
        </is>
      </c>
      <c r="B18" s="5" t="n">
        <v>10457</v>
      </c>
      <c r="C18" s="5" t="n">
        <v>10610</v>
      </c>
    </row>
    <row r="19">
      <c r="A19" s="4" t="inlineStr">
        <is>
          <t>Net earnings per common share - basic and diluted (in dollars per share)</t>
        </is>
      </c>
      <c r="B19" s="8" t="n">
        <v>1.43</v>
      </c>
      <c r="C19" s="8" t="n">
        <v>1.2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earnings available to common stockholders</t>
        </is>
      </c>
      <c r="B3" s="6" t="n">
        <v>17874</v>
      </c>
      <c r="C3" s="6" t="n">
        <v>15874</v>
      </c>
    </row>
    <row r="4">
      <c r="A4" s="3" t="inlineStr">
        <is>
          <t>Other comprehensive income (loss):</t>
        </is>
      </c>
      <c r="B4" s="4" t="inlineStr">
        <is>
          <t xml:space="preserve"> </t>
        </is>
      </c>
      <c r="C4" s="4" t="inlineStr">
        <is>
          <t xml:space="preserve"> </t>
        </is>
      </c>
    </row>
    <row r="5">
      <c r="A5" s="4" t="inlineStr">
        <is>
          <t>Currency translation adjustment, net of taxes of $0 and $26, respectively</t>
        </is>
      </c>
      <c r="B5" s="5" t="n">
        <v>-1248</v>
      </c>
      <c r="C5" s="5" t="n">
        <v>-3776</v>
      </c>
    </row>
    <row r="6">
      <c r="A6" s="4" t="inlineStr">
        <is>
          <t>Unrealized (losses) gains on interest rate swap cash flow hedge, net of taxes of $0 in both periods</t>
        </is>
      </c>
      <c r="B6" s="5" t="n">
        <v>-588</v>
      </c>
      <c r="C6" s="5" t="n">
        <v>340</v>
      </c>
    </row>
    <row r="7">
      <c r="A7" s="4" t="inlineStr">
        <is>
          <t>Unrealized holding (losses) gains on marketable securities, net of taxes of $0 in both periods</t>
        </is>
      </c>
      <c r="B7" s="5" t="n">
        <v>0</v>
      </c>
      <c r="C7" s="5" t="n">
        <v>1</v>
      </c>
    </row>
    <row r="8">
      <c r="A8" s="4" t="inlineStr">
        <is>
          <t>Change in unfunded SERP liability, net of taxes of $8 and ($4), respectively</t>
        </is>
      </c>
      <c r="B8" s="5" t="n">
        <v>-28</v>
      </c>
      <c r="C8" s="5" t="n">
        <v>15</v>
      </c>
    </row>
    <row r="9">
      <c r="A9" s="4" t="inlineStr">
        <is>
          <t>Other comprehensive loss</t>
        </is>
      </c>
      <c r="B9" s="5" t="n">
        <v>-1864</v>
      </c>
      <c r="C9" s="5" t="n">
        <v>-3420</v>
      </c>
    </row>
    <row r="10">
      <c r="A10" s="4" t="inlineStr">
        <is>
          <t>Comprehensive income</t>
        </is>
      </c>
      <c r="B10" s="5" t="n">
        <v>16010</v>
      </c>
      <c r="C10" s="5" t="n">
        <v>12454</v>
      </c>
    </row>
    <row r="11">
      <c r="A11" s="4" t="inlineStr">
        <is>
          <t>Comprehensive income attributable to noncontrolling interest</t>
        </is>
      </c>
      <c r="B11" s="5" t="n">
        <v>838</v>
      </c>
      <c r="C11" s="5" t="n">
        <v>0</v>
      </c>
    </row>
    <row r="12">
      <c r="A12" s="4" t="inlineStr">
        <is>
          <t>Comprehensive income attributable to Bel shareholders</t>
        </is>
      </c>
      <c r="B12" s="6" t="n">
        <v>15172</v>
      </c>
      <c r="C12" s="6" t="n">
        <v>124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Fair Value Measurements (Details Textual) $ in Thousands</t>
        </is>
      </c>
      <c r="B1" s="2" t="inlineStr">
        <is>
          <t>3 Months Ended</t>
        </is>
      </c>
    </row>
    <row r="2">
      <c r="B2" s="2" t="inlineStr">
        <is>
          <t>Mar. 31, 2025 USD ($)</t>
        </is>
      </c>
      <c r="C2" s="2" t="inlineStr">
        <is>
          <t>Dec. 31, 2024 USD ($)</t>
        </is>
      </c>
      <c r="D2" s="2" t="inlineStr">
        <is>
          <t>Nov. 14, 2024 USD ($)</t>
        </is>
      </c>
    </row>
    <row r="3">
      <c r="A3" s="4" t="inlineStr">
        <is>
          <t>Derivative Asset</t>
        </is>
      </c>
      <c r="B3" s="6" t="n">
        <v>2141</v>
      </c>
      <c r="C3" s="6" t="n">
        <v>2730</v>
      </c>
      <c r="D3" s="4" t="inlineStr">
        <is>
          <t xml:space="preserve"> </t>
        </is>
      </c>
    </row>
    <row r="4">
      <c r="A4" s="4" t="inlineStr">
        <is>
          <t>Long-Term Debt, Fair Value</t>
        </is>
      </c>
      <c r="B4" s="5" t="n">
        <v>279600</v>
      </c>
      <c r="C4" s="5" t="n">
        <v>286600</v>
      </c>
      <c r="D4" s="4" t="inlineStr">
        <is>
          <t xml:space="preserve"> </t>
        </is>
      </c>
    </row>
    <row r="5">
      <c r="A5" s="4" t="inlineStr">
        <is>
          <t>Long-Term Debt, Gross</t>
        </is>
      </c>
      <c r="B5" s="5" t="n">
        <v>280000</v>
      </c>
      <c r="C5" s="5" t="n">
        <v>287500</v>
      </c>
      <c r="D5" s="4" t="inlineStr">
        <is>
          <t xml:space="preserve"> </t>
        </is>
      </c>
    </row>
    <row r="6">
      <c r="A6" s="4" t="inlineStr">
        <is>
          <t>Fair Value, Nonrecurring [Member]</t>
        </is>
      </c>
      <c r="B6" s="4" t="inlineStr">
        <is>
          <t xml:space="preserve"> </t>
        </is>
      </c>
      <c r="C6" s="4" t="inlineStr">
        <is>
          <t xml:space="preserve"> </t>
        </is>
      </c>
      <c r="D6" s="4" t="inlineStr">
        <is>
          <t xml:space="preserve"> </t>
        </is>
      </c>
    </row>
    <row r="7">
      <c r="A7" s="4" t="inlineStr">
        <is>
          <t>Assets, Fair Value Disclosure, Total</t>
        </is>
      </c>
      <c r="B7" s="5" t="n">
        <v>0</v>
      </c>
      <c r="C7" s="5" t="n">
        <v>0</v>
      </c>
      <c r="D7" s="4" t="inlineStr">
        <is>
          <t xml:space="preserve"> </t>
        </is>
      </c>
    </row>
    <row r="8">
      <c r="A8" s="4" t="inlineStr">
        <is>
          <t>Enercon Technologies, Ltd [Member] | Earnout Payment [Member]</t>
        </is>
      </c>
      <c r="B8" s="4" t="inlineStr">
        <is>
          <t xml:space="preserve"> </t>
        </is>
      </c>
      <c r="C8" s="4" t="inlineStr">
        <is>
          <t xml:space="preserve"> </t>
        </is>
      </c>
      <c r="D8" s="4" t="inlineStr">
        <is>
          <t xml:space="preserve"> </t>
        </is>
      </c>
    </row>
    <row r="9">
      <c r="A9" s="4" t="inlineStr">
        <is>
          <t>Business Combination, Contingent Consideration, Liability</t>
        </is>
      </c>
      <c r="B9" s="4" t="inlineStr">
        <is>
          <t xml:space="preserve"> </t>
        </is>
      </c>
      <c r="C9" s="4" t="inlineStr">
        <is>
          <t xml:space="preserve"> </t>
        </is>
      </c>
      <c r="D9" s="6" t="n">
        <v>3300</v>
      </c>
    </row>
    <row r="10">
      <c r="A10" s="4" t="inlineStr">
        <is>
          <t>Business Combination, Contingent Consideration, Change in Contingent Consideration, Liability, Increase (Decrease)</t>
        </is>
      </c>
      <c r="B10" s="5" t="n">
        <v>600</v>
      </c>
      <c r="C10" s="4" t="inlineStr">
        <is>
          <t xml:space="preserve"> </t>
        </is>
      </c>
      <c r="D10" s="4" t="inlineStr">
        <is>
          <t xml:space="preserve"> </t>
        </is>
      </c>
    </row>
    <row r="11">
      <c r="A11" s="4" t="inlineStr">
        <is>
          <t>Enercon Technologies, Ltd [Member] | Earnout Payment [Member] | Fair Value, Inputs, Level 3 [Member]</t>
        </is>
      </c>
      <c r="B11" s="4" t="inlineStr">
        <is>
          <t xml:space="preserve"> </t>
        </is>
      </c>
      <c r="C11" s="4" t="inlineStr">
        <is>
          <t xml:space="preserve"> </t>
        </is>
      </c>
      <c r="D11" s="4" t="inlineStr">
        <is>
          <t xml:space="preserve"> </t>
        </is>
      </c>
    </row>
    <row r="12">
      <c r="A12" s="4" t="inlineStr">
        <is>
          <t>Business Combination, Contingent Consideration, Liability</t>
        </is>
      </c>
      <c r="B12" s="6" t="n">
        <v>4063</v>
      </c>
      <c r="C12" s="6" t="n">
        <v>3487</v>
      </c>
      <c r="D12" s="4" t="inlineStr">
        <is>
          <t xml:space="preserve"> </t>
        </is>
      </c>
    </row>
    <row r="13">
      <c r="A13" s="4" t="inlineStr">
        <is>
          <t>Enercon Technologies, Ltd [Member] | Earnout Payment [Member] | Fair Value, Inputs, Level 3 [Member] | Measurement Input, Price Volatility [Member]</t>
        </is>
      </c>
      <c r="B13" s="4" t="inlineStr">
        <is>
          <t xml:space="preserve"> </t>
        </is>
      </c>
      <c r="C13" s="4" t="inlineStr">
        <is>
          <t xml:space="preserve"> </t>
        </is>
      </c>
      <c r="D13" s="4" t="inlineStr">
        <is>
          <t xml:space="preserve"> </t>
        </is>
      </c>
    </row>
    <row r="14">
      <c r="A14" s="4" t="inlineStr">
        <is>
          <t>Business Combination, Contingent Consideration, Liability, Measurement Input</t>
        </is>
      </c>
      <c r="B14" s="13" t="n">
        <v>0.426</v>
      </c>
      <c r="C14" s="13" t="n">
        <v>0.521</v>
      </c>
      <c r="D14" s="4" t="inlineStr">
        <is>
          <t xml:space="preserve"> </t>
        </is>
      </c>
    </row>
    <row r="15">
      <c r="A15" s="4" t="inlineStr">
        <is>
          <t>Enercon Technologies, Ltd [Member] | Earnout Payment [Member] | Fair Value, Inputs, Level 3 [Member] | Measurement Input, Expected Term [Member]</t>
        </is>
      </c>
      <c r="B15" s="4" t="inlineStr">
        <is>
          <t xml:space="preserve"> </t>
        </is>
      </c>
      <c r="C15" s="4" t="inlineStr">
        <is>
          <t xml:space="preserve"> </t>
        </is>
      </c>
      <c r="D15" s="4" t="inlineStr">
        <is>
          <t xml:space="preserve"> </t>
        </is>
      </c>
    </row>
    <row r="16">
      <c r="A16" s="4" t="inlineStr">
        <is>
          <t>Business Combination, Contingent Consideration, Liability, Measurement Input</t>
        </is>
      </c>
      <c r="B16" s="5" t="n">
        <v>2</v>
      </c>
      <c r="C16" s="4" t="inlineStr">
        <is>
          <t xml:space="preserve"> </t>
        </is>
      </c>
      <c r="D16" s="4" t="inlineStr">
        <is>
          <t xml:space="preserve"> </t>
        </is>
      </c>
    </row>
    <row r="17">
      <c r="A17" s="4" t="inlineStr">
        <is>
          <t>Enercon Technologies, Ltd [Member] | Earnout Payment [Member] | Fair Value, Inputs, Level 3 [Member] | Measurement Input, Discount Rate [Member]</t>
        </is>
      </c>
      <c r="B17" s="4" t="inlineStr">
        <is>
          <t xml:space="preserve"> </t>
        </is>
      </c>
      <c r="C17" s="4" t="inlineStr">
        <is>
          <t xml:space="preserve"> </t>
        </is>
      </c>
      <c r="D17" s="4" t="inlineStr">
        <is>
          <t xml:space="preserve"> </t>
        </is>
      </c>
    </row>
    <row r="18">
      <c r="A18" s="4" t="inlineStr">
        <is>
          <t>Business Combination, Contingent Consideration, Liability, Measurement Input</t>
        </is>
      </c>
      <c r="B18" s="14" t="n">
        <v>0.0626</v>
      </c>
      <c r="C18" s="14" t="n">
        <v>0.06660000000000001</v>
      </c>
      <c r="D18" s="4" t="inlineStr">
        <is>
          <t xml:space="preserve"> </t>
        </is>
      </c>
    </row>
    <row r="19">
      <c r="A19" s="4" t="inlineStr">
        <is>
          <t>Foreign Exchange Forward [Member]</t>
        </is>
      </c>
      <c r="B19" s="4" t="inlineStr">
        <is>
          <t xml:space="preserve"> </t>
        </is>
      </c>
      <c r="C19" s="4" t="inlineStr">
        <is>
          <t xml:space="preserve"> </t>
        </is>
      </c>
      <c r="D19" s="4" t="inlineStr">
        <is>
          <t xml:space="preserve"> </t>
        </is>
      </c>
    </row>
    <row r="20">
      <c r="A20" s="4" t="inlineStr">
        <is>
          <t>Derivative Assets (Liabilities), at Fair Value, Net</t>
        </is>
      </c>
      <c r="B20" s="6" t="n">
        <v>-500</v>
      </c>
      <c r="C20" s="6" t="n">
        <v>-1000</v>
      </c>
      <c r="D20" s="4" t="inlineStr">
        <is>
          <t xml:space="preserve"> </t>
        </is>
      </c>
    </row>
    <row r="21">
      <c r="A21" s="4" t="inlineStr">
        <is>
          <t>Interest Rate Swap [Member]</t>
        </is>
      </c>
      <c r="B21" s="4" t="inlineStr">
        <is>
          <t xml:space="preserve"> </t>
        </is>
      </c>
      <c r="C21" s="4" t="inlineStr">
        <is>
          <t xml:space="preserve"> </t>
        </is>
      </c>
      <c r="D21" s="4" t="inlineStr">
        <is>
          <t xml:space="preserve"> </t>
        </is>
      </c>
    </row>
    <row r="22">
      <c r="A22" s="4" t="inlineStr">
        <is>
          <t>Derivative Asset</t>
        </is>
      </c>
      <c r="B22" s="5" t="n">
        <v>2100</v>
      </c>
      <c r="C22" s="5" t="n">
        <v>2700</v>
      </c>
      <c r="D22" s="4" t="inlineStr">
        <is>
          <t xml:space="preserve"> </t>
        </is>
      </c>
    </row>
    <row r="23">
      <c r="A23" s="4" t="inlineStr">
        <is>
          <t>Investments Held in Rabbi Trust [Member]</t>
        </is>
      </c>
      <c r="B23" s="4" t="inlineStr">
        <is>
          <t xml:space="preserve"> </t>
        </is>
      </c>
      <c r="C23" s="4" t="inlineStr">
        <is>
          <t xml:space="preserve"> </t>
        </is>
      </c>
      <c r="D23" s="4" t="inlineStr">
        <is>
          <t xml:space="preserve"> </t>
        </is>
      </c>
    </row>
    <row r="24">
      <c r="A24" s="4" t="inlineStr">
        <is>
          <t>Debt Securities, Available-for-Sale</t>
        </is>
      </c>
      <c r="B24" s="6" t="n">
        <v>400</v>
      </c>
      <c r="C24" s="6" t="n">
        <v>600</v>
      </c>
      <c r="D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Assets by Investment Category (Details) - USD ($) $ in Thousands</t>
        </is>
      </c>
      <c r="B1" s="2" t="inlineStr">
        <is>
          <t>Mar. 31, 2025</t>
        </is>
      </c>
      <c r="C1" s="2" t="inlineStr">
        <is>
          <t>Dec. 31, 2024</t>
        </is>
      </c>
    </row>
    <row r="2">
      <c r="A2" s="4" t="inlineStr">
        <is>
          <t>Cash and Cash Equivalents [Member]</t>
        </is>
      </c>
      <c r="B2" s="4" t="inlineStr">
        <is>
          <t xml:space="preserve"> </t>
        </is>
      </c>
      <c r="C2" s="4" t="inlineStr">
        <is>
          <t xml:space="preserve"> </t>
        </is>
      </c>
    </row>
    <row r="3">
      <c r="A3" s="4" t="inlineStr">
        <is>
          <t>Assets, fair value</t>
        </is>
      </c>
      <c r="B3" s="6" t="n">
        <v>65927</v>
      </c>
      <c r="C3" s="6" t="n">
        <v>68253</v>
      </c>
    </row>
    <row r="4">
      <c r="A4" s="4" t="inlineStr">
        <is>
          <t>Cash and Cash Equivalents [Member] | Fair Value, Inputs, Level 1 [Member]</t>
        </is>
      </c>
      <c r="B4" s="4" t="inlineStr">
        <is>
          <t xml:space="preserve"> </t>
        </is>
      </c>
      <c r="C4" s="4" t="inlineStr">
        <is>
          <t xml:space="preserve"> </t>
        </is>
      </c>
    </row>
    <row r="5">
      <c r="A5" s="4" t="inlineStr">
        <is>
          <t>Assets, fair value</t>
        </is>
      </c>
      <c r="B5" s="5" t="n">
        <v>1</v>
      </c>
      <c r="C5" s="5" t="n">
        <v>1</v>
      </c>
    </row>
    <row r="6">
      <c r="A6" s="4" t="inlineStr">
        <is>
          <t>Cash and Cash Equivalents [Member] | Fair Value, Inputs, Level 2 [Member]</t>
        </is>
      </c>
      <c r="B6" s="4" t="inlineStr">
        <is>
          <t xml:space="preserve"> </t>
        </is>
      </c>
      <c r="C6" s="4" t="inlineStr">
        <is>
          <t xml:space="preserve"> </t>
        </is>
      </c>
    </row>
    <row r="7">
      <c r="A7" s="4" t="inlineStr">
        <is>
          <t>Assets, fair value</t>
        </is>
      </c>
      <c r="B7" s="5" t="n">
        <v>984</v>
      </c>
      <c r="C7" s="5" t="n">
        <v>1335</v>
      </c>
    </row>
    <row r="8">
      <c r="A8" s="4" t="inlineStr">
        <is>
          <t>Other Current Assets [Member]</t>
        </is>
      </c>
      <c r="B8" s="4" t="inlineStr">
        <is>
          <t xml:space="preserve"> </t>
        </is>
      </c>
      <c r="C8" s="4" t="inlineStr">
        <is>
          <t xml:space="preserve"> </t>
        </is>
      </c>
    </row>
    <row r="9">
      <c r="A9" s="4" t="inlineStr">
        <is>
          <t>Assets, fair value</t>
        </is>
      </c>
      <c r="B9" s="5" t="n">
        <v>2294</v>
      </c>
      <c r="C9" s="5" t="n">
        <v>2168</v>
      </c>
    </row>
    <row r="10">
      <c r="A10" s="4" t="inlineStr">
        <is>
          <t>Other Current Assets [Member] | Fair Value, Inputs, Level 1 [Member]</t>
        </is>
      </c>
      <c r="B10" s="4" t="inlineStr">
        <is>
          <t xml:space="preserve"> </t>
        </is>
      </c>
      <c r="C10" s="4" t="inlineStr">
        <is>
          <t xml:space="preserve"> </t>
        </is>
      </c>
    </row>
    <row r="11">
      <c r="A11" s="4" t="inlineStr">
        <is>
          <t>Assets, fair value</t>
        </is>
      </c>
      <c r="B11" s="5" t="n">
        <v>386</v>
      </c>
      <c r="C11" s="5" t="n">
        <v>566</v>
      </c>
    </row>
    <row r="12">
      <c r="A12" s="4" t="inlineStr">
        <is>
          <t>Other Current Assets [Member] | Fair Value, Inputs, Level 2 [Member]</t>
        </is>
      </c>
      <c r="B12" s="4" t="inlineStr">
        <is>
          <t xml:space="preserve"> </t>
        </is>
      </c>
      <c r="C12" s="4" t="inlineStr">
        <is>
          <t xml:space="preserve"> </t>
        </is>
      </c>
    </row>
    <row r="13">
      <c r="A13" s="4" t="inlineStr">
        <is>
          <t>Assets, fair value</t>
        </is>
      </c>
      <c r="B13" s="5" t="n">
        <v>1908</v>
      </c>
      <c r="C13" s="5" t="n">
        <v>1602</v>
      </c>
    </row>
    <row r="14">
      <c r="A14" s="4" t="inlineStr">
        <is>
          <t>Cash [Member] | Cash and Cash Equivalents [Member]</t>
        </is>
      </c>
      <c r="B14" s="4" t="inlineStr">
        <is>
          <t xml:space="preserve"> </t>
        </is>
      </c>
      <c r="C14" s="4" t="inlineStr">
        <is>
          <t xml:space="preserve"> </t>
        </is>
      </c>
    </row>
    <row r="15">
      <c r="A15" s="4" t="inlineStr">
        <is>
          <t>Assets, fair value</t>
        </is>
      </c>
      <c r="B15" s="5" t="n">
        <v>64942</v>
      </c>
      <c r="C15" s="5" t="n">
        <v>66917</v>
      </c>
    </row>
    <row r="16">
      <c r="A16" s="4" t="inlineStr">
        <is>
          <t>Cash [Member] | Other Current Assets [Member]</t>
        </is>
      </c>
      <c r="B16" s="4" t="inlineStr">
        <is>
          <t xml:space="preserve"> </t>
        </is>
      </c>
      <c r="C16" s="4" t="inlineStr">
        <is>
          <t xml:space="preserve"> </t>
        </is>
      </c>
    </row>
    <row r="17">
      <c r="A17" s="4" t="inlineStr">
        <is>
          <t>Assets, fair value</t>
        </is>
      </c>
      <c r="B17" s="5" t="n">
        <v>0</v>
      </c>
      <c r="C17" s="5" t="n">
        <v>0</v>
      </c>
    </row>
    <row r="18">
      <c r="A18" s="4" t="inlineStr">
        <is>
          <t>Money Market Funds [Member] | Cash and Cash Equivalents [Member] | Fair Value, Inputs, Level 1 [Member]</t>
        </is>
      </c>
      <c r="B18" s="4" t="inlineStr">
        <is>
          <t xml:space="preserve"> </t>
        </is>
      </c>
      <c r="C18" s="4" t="inlineStr">
        <is>
          <t xml:space="preserve"> </t>
        </is>
      </c>
    </row>
    <row r="19">
      <c r="A19" s="4" t="inlineStr">
        <is>
          <t>Assets, fair value</t>
        </is>
      </c>
      <c r="B19" s="5" t="n">
        <v>1</v>
      </c>
      <c r="C19" s="5" t="n">
        <v>1</v>
      </c>
    </row>
    <row r="20">
      <c r="A20" s="4" t="inlineStr">
        <is>
          <t>Money Market Funds [Member] | Other Current Assets [Member] | Fair Value, Inputs, Level 1 [Member]</t>
        </is>
      </c>
      <c r="B20" s="4" t="inlineStr">
        <is>
          <t xml:space="preserve"> </t>
        </is>
      </c>
      <c r="C20" s="4" t="inlineStr">
        <is>
          <t xml:space="preserve"> </t>
        </is>
      </c>
    </row>
    <row r="21">
      <c r="A21" s="4" t="inlineStr">
        <is>
          <t>Assets, fair value</t>
        </is>
      </c>
      <c r="B21" s="5" t="n">
        <v>0</v>
      </c>
      <c r="C21" s="5" t="n">
        <v>0</v>
      </c>
    </row>
    <row r="22">
      <c r="A22" s="4" t="inlineStr">
        <is>
          <t>Money Market Funds, Rabbi Trust [Member] | Cash and Cash Equivalents [Member] | Fair Value, Inputs, Level 1 [Member]</t>
        </is>
      </c>
      <c r="B22" s="4" t="inlineStr">
        <is>
          <t xml:space="preserve"> </t>
        </is>
      </c>
      <c r="C22" s="4" t="inlineStr">
        <is>
          <t xml:space="preserve"> </t>
        </is>
      </c>
    </row>
    <row r="23">
      <c r="A23" s="4" t="inlineStr">
        <is>
          <t>Assets, fair value</t>
        </is>
      </c>
      <c r="B23" s="5" t="n">
        <v>0</v>
      </c>
      <c r="C23" s="5" t="n">
        <v>0</v>
      </c>
    </row>
    <row r="24">
      <c r="A24" s="4" t="inlineStr">
        <is>
          <t>Money Market Funds, Rabbi Trust [Member] | Other Current Assets [Member] | Fair Value, Inputs, Level 1 [Member]</t>
        </is>
      </c>
      <c r="B24" s="4" t="inlineStr">
        <is>
          <t xml:space="preserve"> </t>
        </is>
      </c>
      <c r="C24" s="4" t="inlineStr">
        <is>
          <t xml:space="preserve"> </t>
        </is>
      </c>
    </row>
    <row r="25">
      <c r="A25" s="4" t="inlineStr">
        <is>
          <t>Assets, fair value</t>
        </is>
      </c>
      <c r="B25" s="5" t="n">
        <v>386</v>
      </c>
      <c r="C25" s="5" t="n">
        <v>566</v>
      </c>
    </row>
    <row r="26">
      <c r="A26" s="4" t="inlineStr">
        <is>
          <t>Certificates of Deposit [Member] | Cash and Cash Equivalents [Member] | Fair Value, Inputs, Level 2 [Member]</t>
        </is>
      </c>
      <c r="B26" s="4" t="inlineStr">
        <is>
          <t xml:space="preserve"> </t>
        </is>
      </c>
      <c r="C26" s="4" t="inlineStr">
        <is>
          <t xml:space="preserve"> </t>
        </is>
      </c>
    </row>
    <row r="27">
      <c r="A27" s="4" t="inlineStr">
        <is>
          <t>Assets, fair value</t>
        </is>
      </c>
      <c r="B27" s="5" t="n">
        <v>984</v>
      </c>
      <c r="C27" s="5" t="n">
        <v>1335</v>
      </c>
    </row>
    <row r="28">
      <c r="A28" s="4" t="inlineStr">
        <is>
          <t>Certificates of Deposit [Member] | Other Current Assets [Member] | Fair Value, Inputs, Level 2 [Member]</t>
        </is>
      </c>
      <c r="B28" s="4" t="inlineStr">
        <is>
          <t xml:space="preserve"> </t>
        </is>
      </c>
      <c r="C28" s="4" t="inlineStr">
        <is>
          <t xml:space="preserve"> </t>
        </is>
      </c>
    </row>
    <row r="29">
      <c r="A29" s="4" t="inlineStr">
        <is>
          <t>Assets, fair value</t>
        </is>
      </c>
      <c r="B29" s="5" t="n">
        <v>1908</v>
      </c>
      <c r="C29" s="5" t="n">
        <v>1602</v>
      </c>
    </row>
    <row r="30">
      <c r="A30" s="4" t="inlineStr">
        <is>
          <t>Reported Value Measurement [Member]</t>
        </is>
      </c>
      <c r="B30" s="4" t="inlineStr">
        <is>
          <t xml:space="preserve"> </t>
        </is>
      </c>
      <c r="C30" s="4" t="inlineStr">
        <is>
          <t xml:space="preserve"> </t>
        </is>
      </c>
    </row>
    <row r="31">
      <c r="A31" s="4" t="inlineStr">
        <is>
          <t>Assets, fair value</t>
        </is>
      </c>
      <c r="B31" s="5" t="n">
        <v>68221</v>
      </c>
      <c r="C31" s="5" t="n">
        <v>70422</v>
      </c>
    </row>
    <row r="32">
      <c r="A32" s="4" t="inlineStr">
        <is>
          <t>Reported Value Measurement [Member] | Fair Value, Inputs, Level 1 [Member]</t>
        </is>
      </c>
      <c r="B32" s="4" t="inlineStr">
        <is>
          <t xml:space="preserve"> </t>
        </is>
      </c>
      <c r="C32" s="4" t="inlineStr">
        <is>
          <t xml:space="preserve"> </t>
        </is>
      </c>
    </row>
    <row r="33">
      <c r="A33" s="4" t="inlineStr">
        <is>
          <t>Assets, fair value</t>
        </is>
      </c>
      <c r="B33" s="5" t="n">
        <v>387</v>
      </c>
      <c r="C33" s="5" t="n">
        <v>567</v>
      </c>
    </row>
    <row r="34">
      <c r="A34" s="4" t="inlineStr">
        <is>
          <t>Reported Value Measurement [Member] | Fair Value, Inputs, Level 2 [Member]</t>
        </is>
      </c>
      <c r="B34" s="4" t="inlineStr">
        <is>
          <t xml:space="preserve"> </t>
        </is>
      </c>
      <c r="C34" s="4" t="inlineStr">
        <is>
          <t xml:space="preserve"> </t>
        </is>
      </c>
    </row>
    <row r="35">
      <c r="A35" s="4" t="inlineStr">
        <is>
          <t>Assets, fair value</t>
        </is>
      </c>
      <c r="B35" s="5" t="n">
        <v>2892</v>
      </c>
      <c r="C35" s="5" t="n">
        <v>2938</v>
      </c>
    </row>
    <row r="36">
      <c r="A36" s="4" t="inlineStr">
        <is>
          <t>Reported Value Measurement [Member] | Cash [Member]</t>
        </is>
      </c>
      <c r="B36" s="4" t="inlineStr">
        <is>
          <t xml:space="preserve"> </t>
        </is>
      </c>
      <c r="C36" s="4" t="inlineStr">
        <is>
          <t xml:space="preserve"> </t>
        </is>
      </c>
    </row>
    <row r="37">
      <c r="A37" s="4" t="inlineStr">
        <is>
          <t>Assets, fair value</t>
        </is>
      </c>
      <c r="B37" s="5" t="n">
        <v>64942</v>
      </c>
      <c r="C37" s="5" t="n">
        <v>66917</v>
      </c>
    </row>
    <row r="38">
      <c r="A38" s="4" t="inlineStr">
        <is>
          <t>Reported Value Measurement [Member] | Money Market Funds [Member] | Fair Value, Inputs, Level 1 [Member]</t>
        </is>
      </c>
      <c r="B38" s="4" t="inlineStr">
        <is>
          <t xml:space="preserve"> </t>
        </is>
      </c>
      <c r="C38" s="4" t="inlineStr">
        <is>
          <t xml:space="preserve"> </t>
        </is>
      </c>
    </row>
    <row r="39">
      <c r="A39" s="4" t="inlineStr">
        <is>
          <t>Assets, fair value</t>
        </is>
      </c>
      <c r="B39" s="5" t="n">
        <v>1</v>
      </c>
      <c r="C39" s="5" t="n">
        <v>1</v>
      </c>
    </row>
    <row r="40">
      <c r="A40" s="4" t="inlineStr">
        <is>
          <t>Reported Value Measurement [Member] | Money Market Funds, Rabbi Trust [Member] | Fair Value, Inputs, Level 1 [Member]</t>
        </is>
      </c>
      <c r="B40" s="4" t="inlineStr">
        <is>
          <t xml:space="preserve"> </t>
        </is>
      </c>
      <c r="C40" s="4" t="inlineStr">
        <is>
          <t xml:space="preserve"> </t>
        </is>
      </c>
    </row>
    <row r="41">
      <c r="A41" s="4" t="inlineStr">
        <is>
          <t>Assets, fair value</t>
        </is>
      </c>
      <c r="B41" s="5" t="n">
        <v>386</v>
      </c>
      <c r="C41" s="5" t="n">
        <v>566</v>
      </c>
    </row>
    <row r="42">
      <c r="A42" s="4" t="inlineStr">
        <is>
          <t>Reported Value Measurement [Member] | Certificates of Deposit [Member] | Fair Value, Inputs, Level 2 [Member]</t>
        </is>
      </c>
      <c r="B42" s="4" t="inlineStr">
        <is>
          <t xml:space="preserve"> </t>
        </is>
      </c>
      <c r="C42" s="4" t="inlineStr">
        <is>
          <t xml:space="preserve"> </t>
        </is>
      </c>
    </row>
    <row r="43">
      <c r="A43" s="4" t="inlineStr">
        <is>
          <t>Assets, fair value</t>
        </is>
      </c>
      <c r="B43" s="5" t="n">
        <v>2892</v>
      </c>
      <c r="C43" s="5" t="n">
        <v>2938</v>
      </c>
    </row>
    <row r="44">
      <c r="A44" s="4" t="inlineStr">
        <is>
          <t>Estimate of Fair Value Measurement [Member]</t>
        </is>
      </c>
      <c r="B44" s="4" t="inlineStr">
        <is>
          <t xml:space="preserve"> </t>
        </is>
      </c>
      <c r="C44" s="4" t="inlineStr">
        <is>
          <t xml:space="preserve"> </t>
        </is>
      </c>
    </row>
    <row r="45">
      <c r="A45" s="4" t="inlineStr">
        <is>
          <t>Assets, fair value</t>
        </is>
      </c>
      <c r="B45" s="5" t="n">
        <v>68679</v>
      </c>
      <c r="C45" s="5" t="n">
        <v>70832</v>
      </c>
    </row>
    <row r="46">
      <c r="A46" s="4" t="inlineStr">
        <is>
          <t>Estimate of Fair Value Measurement [Member] | Fair Value, Inputs, Level 1 [Member]</t>
        </is>
      </c>
      <c r="B46" s="4" t="inlineStr">
        <is>
          <t xml:space="preserve"> </t>
        </is>
      </c>
      <c r="C46" s="4" t="inlineStr">
        <is>
          <t xml:space="preserve"> </t>
        </is>
      </c>
    </row>
    <row r="47">
      <c r="A47" s="4" t="inlineStr">
        <is>
          <t>Assets, fair value</t>
        </is>
      </c>
      <c r="B47" s="5" t="n">
        <v>387</v>
      </c>
      <c r="C47" s="5" t="n">
        <v>567</v>
      </c>
    </row>
    <row r="48">
      <c r="A48" s="4" t="inlineStr">
        <is>
          <t>Estimate of Fair Value Measurement [Member] | Fair Value, Inputs, Level 2 [Member]</t>
        </is>
      </c>
      <c r="B48" s="4" t="inlineStr">
        <is>
          <t xml:space="preserve"> </t>
        </is>
      </c>
      <c r="C48" s="4" t="inlineStr">
        <is>
          <t xml:space="preserve"> </t>
        </is>
      </c>
    </row>
    <row r="49">
      <c r="A49" s="4" t="inlineStr">
        <is>
          <t>Assets, fair value</t>
        </is>
      </c>
      <c r="B49" s="5" t="n">
        <v>3350</v>
      </c>
      <c r="C49" s="5" t="n">
        <v>3348</v>
      </c>
    </row>
    <row r="50">
      <c r="A50" s="4" t="inlineStr">
        <is>
          <t>Estimate of Fair Value Measurement [Member] | Cash [Member]</t>
        </is>
      </c>
      <c r="B50" s="4" t="inlineStr">
        <is>
          <t xml:space="preserve"> </t>
        </is>
      </c>
      <c r="C50" s="4" t="inlineStr">
        <is>
          <t xml:space="preserve"> </t>
        </is>
      </c>
    </row>
    <row r="51">
      <c r="A51" s="4" t="inlineStr">
        <is>
          <t>Assets, fair value</t>
        </is>
      </c>
      <c r="B51" s="5" t="n">
        <v>64942</v>
      </c>
      <c r="C51" s="5" t="n">
        <v>66917</v>
      </c>
    </row>
    <row r="52">
      <c r="A52" s="4" t="inlineStr">
        <is>
          <t>Estimate of Fair Value Measurement [Member] | Money Market Funds [Member] | Fair Value, Inputs, Level 1 [Member]</t>
        </is>
      </c>
      <c r="B52" s="4" t="inlineStr">
        <is>
          <t xml:space="preserve"> </t>
        </is>
      </c>
      <c r="C52" s="4" t="inlineStr">
        <is>
          <t xml:space="preserve"> </t>
        </is>
      </c>
    </row>
    <row r="53">
      <c r="A53" s="4" t="inlineStr">
        <is>
          <t>Assets, fair value</t>
        </is>
      </c>
      <c r="B53" s="5" t="n">
        <v>1</v>
      </c>
      <c r="C53" s="5" t="n">
        <v>1</v>
      </c>
    </row>
    <row r="54">
      <c r="A54" s="4" t="inlineStr">
        <is>
          <t>Estimate of Fair Value Measurement [Member] | Money Market Funds, Rabbi Trust [Member] | Fair Value, Inputs, Level 1 [Member]</t>
        </is>
      </c>
      <c r="B54" s="4" t="inlineStr">
        <is>
          <t xml:space="preserve"> </t>
        </is>
      </c>
      <c r="C54" s="4" t="inlineStr">
        <is>
          <t xml:space="preserve"> </t>
        </is>
      </c>
    </row>
    <row r="55">
      <c r="A55" s="4" t="inlineStr">
        <is>
          <t>Assets, fair value</t>
        </is>
      </c>
      <c r="B55" s="5" t="n">
        <v>386</v>
      </c>
      <c r="C55" s="5" t="n">
        <v>566</v>
      </c>
    </row>
    <row r="56">
      <c r="A56" s="4" t="inlineStr">
        <is>
          <t>Estimate of Fair Value Measurement [Member] | Certificates of Deposit [Member] | Fair Value, Inputs, Level 2 [Member]</t>
        </is>
      </c>
      <c r="B56" s="4" t="inlineStr">
        <is>
          <t xml:space="preserve"> </t>
        </is>
      </c>
      <c r="C56" s="4" t="inlineStr">
        <is>
          <t xml:space="preserve"> </t>
        </is>
      </c>
    </row>
    <row r="57">
      <c r="A57" s="4" t="inlineStr">
        <is>
          <t>Assets, fair value</t>
        </is>
      </c>
      <c r="B57" s="6" t="n">
        <v>3350</v>
      </c>
      <c r="C57" s="6" t="n">
        <v>33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of Derivative Financial Instruments (Details) - USD ($) $ in Thousands</t>
        </is>
      </c>
      <c r="B1" s="2" t="inlineStr">
        <is>
          <t>Mar. 31, 2025</t>
        </is>
      </c>
      <c r="C1" s="2" t="inlineStr">
        <is>
          <t>Dec. 31, 2024</t>
        </is>
      </c>
    </row>
    <row r="2">
      <c r="A2" s="4" t="inlineStr">
        <is>
          <t>Total derivative assets</t>
        </is>
      </c>
      <c r="B2" s="6" t="n">
        <v>2141</v>
      </c>
      <c r="C2" s="6" t="n">
        <v>2730</v>
      </c>
    </row>
    <row r="3">
      <c r="A3" s="4" t="inlineStr">
        <is>
          <t>Total derivative liabilities</t>
        </is>
      </c>
      <c r="B3" s="5" t="n">
        <v>456</v>
      </c>
      <c r="C3" s="5" t="n">
        <v>1035</v>
      </c>
    </row>
    <row r="4">
      <c r="A4" s="4" t="inlineStr">
        <is>
          <t>Interest Rate Swap [Member]</t>
        </is>
      </c>
      <c r="B4" s="4" t="inlineStr">
        <is>
          <t xml:space="preserve"> </t>
        </is>
      </c>
      <c r="C4" s="4" t="inlineStr">
        <is>
          <t xml:space="preserve"> </t>
        </is>
      </c>
    </row>
    <row r="5">
      <c r="A5" s="4" t="inlineStr">
        <is>
          <t>Total derivative assets</t>
        </is>
      </c>
      <c r="B5" s="5" t="n">
        <v>2100</v>
      </c>
      <c r="C5" s="5" t="n">
        <v>2700</v>
      </c>
    </row>
    <row r="6">
      <c r="A6" s="4" t="inlineStr">
        <is>
          <t>Other Noncurrent Assets [Member] | Interest Rate Swap [Member]</t>
        </is>
      </c>
      <c r="B6" s="4" t="inlineStr">
        <is>
          <t xml:space="preserve"> </t>
        </is>
      </c>
      <c r="C6" s="4" t="inlineStr">
        <is>
          <t xml:space="preserve"> </t>
        </is>
      </c>
    </row>
    <row r="7">
      <c r="A7" s="4" t="inlineStr">
        <is>
          <t>Designated as a cash flow hedges</t>
        </is>
      </c>
      <c r="B7" s="5" t="n">
        <v>2141</v>
      </c>
      <c r="C7" s="5" t="n">
        <v>2730</v>
      </c>
    </row>
    <row r="8">
      <c r="A8" s="4" t="inlineStr">
        <is>
          <t>Other Current Assets [Member] | Foreign Exchange Forward [Member]</t>
        </is>
      </c>
      <c r="B8" s="4" t="inlineStr">
        <is>
          <t xml:space="preserve"> </t>
        </is>
      </c>
      <c r="C8" s="4" t="inlineStr">
        <is>
          <t xml:space="preserve"> </t>
        </is>
      </c>
    </row>
    <row r="9">
      <c r="A9" s="4" t="inlineStr">
        <is>
          <t>Designated as cash flow hedges</t>
        </is>
      </c>
      <c r="B9" s="5" t="n">
        <v>31</v>
      </c>
      <c r="C9" s="5" t="n">
        <v>116</v>
      </c>
    </row>
    <row r="10">
      <c r="A10" s="4" t="inlineStr">
        <is>
          <t>Other Current Liabilities [Member] | Foreign Exchange Forward [Member]</t>
        </is>
      </c>
      <c r="B10" s="4" t="inlineStr">
        <is>
          <t xml:space="preserve"> </t>
        </is>
      </c>
      <c r="C10" s="4" t="inlineStr">
        <is>
          <t xml:space="preserve"> </t>
        </is>
      </c>
    </row>
    <row r="11">
      <c r="A11" s="4" t="inlineStr">
        <is>
          <t>Not designated as hedging instruments</t>
        </is>
      </c>
      <c r="B11" s="6" t="n">
        <v>425</v>
      </c>
      <c r="C11" s="6" t="n">
        <v>9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6 - Fair Value Measurements - Fair Value of Derivative Financial Instruments (Details) (Parentheticals)</t>
        </is>
      </c>
      <c r="B1" s="2" t="inlineStr">
        <is>
          <t>Mar. 31, 2025</t>
        </is>
      </c>
      <c r="C1" s="2" t="inlineStr">
        <is>
          <t>Dec. 31, 2024</t>
        </is>
      </c>
    </row>
    <row r="2">
      <c r="A2" s="4" t="inlineStr">
        <is>
          <t>Derivative Asset, Statement of Financial Position</t>
        </is>
      </c>
      <c r="B2" s="4" t="inlineStr">
        <is>
          <t>Other Assets, Noncurrent</t>
        </is>
      </c>
      <c r="C2" s="4" t="inlineStr">
        <is>
          <t>Other Assets, Noncurrent</t>
        </is>
      </c>
    </row>
    <row r="3">
      <c r="A3" s="4" t="inlineStr">
        <is>
          <t>Derivative Liability, Statement of Financial Position</t>
        </is>
      </c>
      <c r="B3" s="4" t="inlineStr">
        <is>
          <t>Other Liabilities, Noncurrent</t>
        </is>
      </c>
      <c r="C3" s="4" t="inlineStr">
        <is>
          <t>Other Liabilities, 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 Fair Value of Earnout Liabilities (Details) - Earnout Payment [Member] - Enercon Technologies, Ltd [Member] - USD ($) $ in Thousands</t>
        </is>
      </c>
      <c r="B1" s="2" t="inlineStr">
        <is>
          <t>Mar. 31, 2025</t>
        </is>
      </c>
      <c r="C1" s="2" t="inlineStr">
        <is>
          <t>Dec. 31, 2024</t>
        </is>
      </c>
      <c r="D1" s="2" t="inlineStr">
        <is>
          <t>Nov. 14, 2024</t>
        </is>
      </c>
    </row>
    <row r="2">
      <c r="A2" s="4" t="inlineStr">
        <is>
          <t>Business Combination, Contingent Consideration, Liability</t>
        </is>
      </c>
      <c r="B2" s="4" t="inlineStr">
        <is>
          <t xml:space="preserve"> </t>
        </is>
      </c>
      <c r="C2" s="4" t="inlineStr">
        <is>
          <t xml:space="preserve"> </t>
        </is>
      </c>
      <c r="D2" s="6" t="n">
        <v>3300</v>
      </c>
    </row>
    <row r="3">
      <c r="A3" s="4" t="inlineStr">
        <is>
          <t>Fair Value, Inputs, Level 3 [Member]</t>
        </is>
      </c>
      <c r="B3" s="4" t="inlineStr">
        <is>
          <t xml:space="preserve"> </t>
        </is>
      </c>
      <c r="C3" s="4" t="inlineStr">
        <is>
          <t xml:space="preserve"> </t>
        </is>
      </c>
      <c r="D3" s="4" t="inlineStr">
        <is>
          <t xml:space="preserve"> </t>
        </is>
      </c>
    </row>
    <row r="4">
      <c r="A4" s="4" t="inlineStr">
        <is>
          <t>Earnout Payment liability - 2025</t>
        </is>
      </c>
      <c r="B4" s="6" t="n">
        <v>2425</v>
      </c>
      <c r="C4" s="6" t="n">
        <v>2041</v>
      </c>
      <c r="D4" s="4" t="inlineStr">
        <is>
          <t xml:space="preserve"> </t>
        </is>
      </c>
    </row>
    <row r="5">
      <c r="A5" s="4" t="inlineStr">
        <is>
          <t>Earnout Payment liability - 2026</t>
        </is>
      </c>
      <c r="B5" s="5" t="n">
        <v>1638</v>
      </c>
      <c r="C5" s="5" t="n">
        <v>1446</v>
      </c>
      <c r="D5" s="4" t="inlineStr">
        <is>
          <t xml:space="preserve"> </t>
        </is>
      </c>
    </row>
    <row r="6">
      <c r="A6" s="4" t="inlineStr">
        <is>
          <t>Business Combination, Contingent Consideration, Liability</t>
        </is>
      </c>
      <c r="B6" s="6" t="n">
        <v>4063</v>
      </c>
      <c r="C6" s="6" t="n">
        <v>3487</v>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Components of Inventories (Details) - USD ($) $ in Thousands</t>
        </is>
      </c>
      <c r="B1" s="2" t="inlineStr">
        <is>
          <t>Mar. 31, 2025</t>
        </is>
      </c>
      <c r="C1" s="2" t="inlineStr">
        <is>
          <t>Dec. 31, 2024</t>
        </is>
      </c>
    </row>
    <row r="2">
      <c r="A2" s="4" t="inlineStr">
        <is>
          <t>Raw materials</t>
        </is>
      </c>
      <c r="B2" s="6" t="n">
        <v>76521</v>
      </c>
      <c r="C2" s="6" t="n">
        <v>74750</v>
      </c>
    </row>
    <row r="3">
      <c r="A3" s="4" t="inlineStr">
        <is>
          <t>Work in progress</t>
        </is>
      </c>
      <c r="B3" s="5" t="n">
        <v>56594</v>
      </c>
      <c r="C3" s="5" t="n">
        <v>53569</v>
      </c>
    </row>
    <row r="4">
      <c r="A4" s="4" t="inlineStr">
        <is>
          <t>Finished goods</t>
        </is>
      </c>
      <c r="B4" s="5" t="n">
        <v>31700</v>
      </c>
      <c r="C4" s="5" t="n">
        <v>33051</v>
      </c>
    </row>
    <row r="5">
      <c r="A5" s="4" t="inlineStr">
        <is>
          <t>Inventories</t>
        </is>
      </c>
      <c r="B5" s="6" t="n">
        <v>164815</v>
      </c>
      <c r="C5" s="6" t="n">
        <v>1613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Property, Plant and Equipment (Details Textual) - USD ($) $ in Millions</t>
        </is>
      </c>
      <c r="B1" s="2" t="inlineStr">
        <is>
          <t>3 Months Ended</t>
        </is>
      </c>
    </row>
    <row r="2">
      <c r="B2" s="2" t="inlineStr">
        <is>
          <t>Mar. 31, 2025</t>
        </is>
      </c>
      <c r="C2" s="2" t="inlineStr">
        <is>
          <t>Mar. 31, 2024</t>
        </is>
      </c>
      <c r="D2" s="2" t="inlineStr">
        <is>
          <t>Dec. 31, 2024</t>
        </is>
      </c>
    </row>
    <row r="3">
      <c r="A3" s="4" t="inlineStr">
        <is>
          <t>Depreciation</t>
        </is>
      </c>
      <c r="B3" s="6" t="n">
        <v>3</v>
      </c>
      <c r="C3" s="7" t="n">
        <v>2.3</v>
      </c>
      <c r="D3" s="4" t="inlineStr">
        <is>
          <t xml:space="preserve"> </t>
        </is>
      </c>
    </row>
    <row r="4">
      <c r="A4" s="4" t="inlineStr">
        <is>
          <t>Zhongshan, PRC [Member]</t>
        </is>
      </c>
      <c r="B4" s="4" t="inlineStr">
        <is>
          <t xml:space="preserve"> </t>
        </is>
      </c>
      <c r="C4" s="4" t="inlineStr">
        <is>
          <t xml:space="preserve"> </t>
        </is>
      </c>
      <c r="D4" s="4" t="inlineStr">
        <is>
          <t xml:space="preserve"> </t>
        </is>
      </c>
    </row>
    <row r="5">
      <c r="A5" s="4" t="inlineStr">
        <is>
          <t>Asset, Held-for-Sale, Not Part of Disposal Group</t>
        </is>
      </c>
      <c r="B5" s="7" t="n">
        <v>1.8</v>
      </c>
      <c r="C5" s="4" t="inlineStr">
        <is>
          <t xml:space="preserve"> </t>
        </is>
      </c>
      <c r="D5" s="7" t="n">
        <v>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Net - Property, Plant and Equipment (Details) - USD ($) $ in Thousands</t>
        </is>
      </c>
      <c r="B1" s="2" t="inlineStr">
        <is>
          <t>Mar. 31, 2025</t>
        </is>
      </c>
      <c r="C1" s="2" t="inlineStr">
        <is>
          <t>Dec. 31, 2024</t>
        </is>
      </c>
    </row>
    <row r="2">
      <c r="A2" s="4" t="inlineStr">
        <is>
          <t>Property, plant and equipment, gross</t>
        </is>
      </c>
      <c r="B2" s="6" t="n">
        <v>121222</v>
      </c>
      <c r="C2" s="6" t="n">
        <v>124490</v>
      </c>
    </row>
    <row r="3">
      <c r="A3" s="4" t="inlineStr">
        <is>
          <t>Accumulated depreciation</t>
        </is>
      </c>
      <c r="B3" s="5" t="n">
        <v>-73951</v>
      </c>
      <c r="C3" s="5" t="n">
        <v>-76611</v>
      </c>
    </row>
    <row r="4">
      <c r="A4" s="4" t="inlineStr">
        <is>
          <t>Property, plant and equipment, net</t>
        </is>
      </c>
      <c r="B4" s="5" t="n">
        <v>47271</v>
      </c>
      <c r="C4" s="5" t="n">
        <v>47879</v>
      </c>
    </row>
    <row r="5">
      <c r="A5" s="4" t="inlineStr">
        <is>
          <t>Land [Member]</t>
        </is>
      </c>
      <c r="B5" s="4" t="inlineStr">
        <is>
          <t xml:space="preserve"> </t>
        </is>
      </c>
      <c r="C5" s="4" t="inlineStr">
        <is>
          <t xml:space="preserve"> </t>
        </is>
      </c>
    </row>
    <row r="6">
      <c r="A6" s="4" t="inlineStr">
        <is>
          <t>Property, plant and equipment, gross</t>
        </is>
      </c>
      <c r="B6" s="5" t="n">
        <v>119</v>
      </c>
      <c r="C6" s="5" t="n">
        <v>115</v>
      </c>
    </row>
    <row r="7">
      <c r="A7" s="4" t="inlineStr">
        <is>
          <t>Building and Building Improvements [Member]</t>
        </is>
      </c>
      <c r="B7" s="4" t="inlineStr">
        <is>
          <t xml:space="preserve"> </t>
        </is>
      </c>
      <c r="C7" s="4" t="inlineStr">
        <is>
          <t xml:space="preserve"> </t>
        </is>
      </c>
    </row>
    <row r="8">
      <c r="A8" s="4" t="inlineStr">
        <is>
          <t>Property, plant and equipment, gross</t>
        </is>
      </c>
      <c r="B8" s="5" t="n">
        <v>17818</v>
      </c>
      <c r="C8" s="5" t="n">
        <v>19385</v>
      </c>
    </row>
    <row r="9">
      <c r="A9" s="4" t="inlineStr">
        <is>
          <t>Machinery and Equipment [Member]</t>
        </is>
      </c>
      <c r="B9" s="4" t="inlineStr">
        <is>
          <t xml:space="preserve"> </t>
        </is>
      </c>
      <c r="C9" s="4" t="inlineStr">
        <is>
          <t xml:space="preserve"> </t>
        </is>
      </c>
    </row>
    <row r="10">
      <c r="A10" s="4" t="inlineStr">
        <is>
          <t>Property, plant and equipment, gross</t>
        </is>
      </c>
      <c r="B10" s="5" t="n">
        <v>99563</v>
      </c>
      <c r="C10" s="5" t="n">
        <v>99747</v>
      </c>
    </row>
    <row r="11">
      <c r="A11" s="4" t="inlineStr">
        <is>
          <t>Construction in Progress [Member]</t>
        </is>
      </c>
      <c r="B11" s="4" t="inlineStr">
        <is>
          <t xml:space="preserve"> </t>
        </is>
      </c>
      <c r="C11" s="4" t="inlineStr">
        <is>
          <t xml:space="preserve"> </t>
        </is>
      </c>
    </row>
    <row r="12">
      <c r="A12" s="4" t="inlineStr">
        <is>
          <t>Property, plant and equipment, gross</t>
        </is>
      </c>
      <c r="B12" s="6" t="n">
        <v>3722</v>
      </c>
      <c r="C12" s="6" t="n">
        <v>52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9 - Accrued Expenses (Details Textual) $ in Millions</t>
        </is>
      </c>
      <c r="B1" s="2" t="inlineStr">
        <is>
          <t>3 Months Ended</t>
        </is>
      </c>
    </row>
    <row r="2">
      <c r="B2" s="2" t="inlineStr">
        <is>
          <t>Mar. 31, 2025 USD ($)</t>
        </is>
      </c>
    </row>
    <row r="3">
      <c r="A3" s="4" t="inlineStr">
        <is>
          <t>Restrucruting Costs, Reversal</t>
        </is>
      </c>
      <c r="B3" s="7" t="n">
        <v>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crued Expenses - Accrued Expenses (Details) - USD ($) $ in Thousands</t>
        </is>
      </c>
      <c r="B1" s="2" t="inlineStr">
        <is>
          <t>Mar. 31, 2025</t>
        </is>
      </c>
      <c r="C1" s="2" t="inlineStr">
        <is>
          <t>Jan. 01, 2025</t>
        </is>
      </c>
      <c r="D1" s="2" t="inlineStr">
        <is>
          <t>Dec. 31, 2024</t>
        </is>
      </c>
    </row>
    <row r="2">
      <c r="A2" s="4" t="inlineStr">
        <is>
          <t>Salaries, bonuses and related benefits</t>
        </is>
      </c>
      <c r="B2" s="6" t="n">
        <v>23114</v>
      </c>
      <c r="C2" s="4" t="inlineStr">
        <is>
          <t xml:space="preserve"> </t>
        </is>
      </c>
      <c r="D2" s="6" t="n">
        <v>32478</v>
      </c>
    </row>
    <row r="3">
      <c r="A3" s="4" t="inlineStr">
        <is>
          <t>Accrued restructuring costs</t>
        </is>
      </c>
      <c r="B3" s="5" t="n">
        <v>1315</v>
      </c>
      <c r="C3" s="6" t="n">
        <v>5823</v>
      </c>
      <c r="D3" s="5" t="n">
        <v>5823</v>
      </c>
    </row>
    <row r="4">
      <c r="A4" s="4" t="inlineStr">
        <is>
          <t>Sales commissions</t>
        </is>
      </c>
      <c r="B4" s="5" t="n">
        <v>2546</v>
      </c>
      <c r="C4" s="4" t="inlineStr">
        <is>
          <t xml:space="preserve"> </t>
        </is>
      </c>
      <c r="D4" s="5" t="n">
        <v>2616</v>
      </c>
    </row>
    <row r="5">
      <c r="A5" s="4" t="inlineStr">
        <is>
          <t>Warranty accrual</t>
        </is>
      </c>
      <c r="B5" s="5" t="n">
        <v>1374</v>
      </c>
      <c r="C5" s="4" t="inlineStr">
        <is>
          <t xml:space="preserve"> </t>
        </is>
      </c>
      <c r="D5" s="5" t="n">
        <v>1554</v>
      </c>
    </row>
    <row r="6">
      <c r="A6" s="4" t="inlineStr">
        <is>
          <t>Other</t>
        </is>
      </c>
      <c r="B6" s="5" t="n">
        <v>9435</v>
      </c>
      <c r="C6" s="4" t="inlineStr">
        <is>
          <t xml:space="preserve"> </t>
        </is>
      </c>
      <c r="D6" s="5" t="n">
        <v>10560</v>
      </c>
    </row>
    <row r="7">
      <c r="A7" s="4" t="inlineStr">
        <is>
          <t>Accrued Liabilities, Current</t>
        </is>
      </c>
      <c r="B7" s="6" t="n">
        <v>37784</v>
      </c>
      <c r="C7" s="4" t="inlineStr">
        <is>
          <t xml:space="preserve"> </t>
        </is>
      </c>
      <c r="D7" s="6" t="n">
        <v>53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Mar. 31, 2025</t>
        </is>
      </c>
      <c r="C2" s="2" t="inlineStr">
        <is>
          <t>Mar. 31, 2024</t>
        </is>
      </c>
    </row>
    <row r="3">
      <c r="A3" s="4" t="inlineStr">
        <is>
          <t>Foreign currency translation adjustment, tax expense</t>
        </is>
      </c>
      <c r="B3" s="6" t="n">
        <v>0</v>
      </c>
      <c r="C3" s="6" t="n">
        <v>26</v>
      </c>
    </row>
    <row r="4">
      <c r="A4" s="4" t="inlineStr">
        <is>
          <t>Unrealized losses on interest rate swap cash flow hedge, tax</t>
        </is>
      </c>
      <c r="B4" s="5" t="n">
        <v>0</v>
      </c>
      <c r="C4" s="5" t="n">
        <v>0</v>
      </c>
    </row>
    <row r="5">
      <c r="A5" s="4" t="inlineStr">
        <is>
          <t>Unrealized loss on marketable securities arising during the period, tax</t>
        </is>
      </c>
      <c r="B5" s="5" t="n">
        <v>0</v>
      </c>
      <c r="C5" s="5" t="n">
        <v>0</v>
      </c>
    </row>
    <row r="6">
      <c r="A6" s="4" t="inlineStr">
        <is>
          <t>Change in unfunded SERP liability, tax</t>
        </is>
      </c>
      <c r="B6" s="6" t="n">
        <v>8</v>
      </c>
      <c r="C6" s="6" t="n">
        <v>-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Accrued Expenses - Activity and Liability Balances Related to Restructuring Costs (Details) - USD ($) $ in Thousands</t>
        </is>
      </c>
      <c r="B1" s="2" t="inlineStr">
        <is>
          <t>3 Months Ended</t>
        </is>
      </c>
    </row>
    <row r="2">
      <c r="B2" s="2" t="inlineStr">
        <is>
          <t>Mar. 31, 2025</t>
        </is>
      </c>
      <c r="C2" s="2" t="inlineStr">
        <is>
          <t>Mar. 31, 2024</t>
        </is>
      </c>
      <c r="D2" s="2" t="inlineStr">
        <is>
          <t>Jan. 01, 2025</t>
        </is>
      </c>
      <c r="E2" s="2" t="inlineStr">
        <is>
          <t>Dec. 31, 2024</t>
        </is>
      </c>
    </row>
    <row r="3">
      <c r="A3" s="4" t="inlineStr">
        <is>
          <t>Accrued restructuring costs</t>
        </is>
      </c>
      <c r="B3" s="6" t="n">
        <v>1315</v>
      </c>
      <c r="C3" s="4" t="inlineStr">
        <is>
          <t xml:space="preserve"> </t>
        </is>
      </c>
      <c r="D3" s="6" t="n">
        <v>5823</v>
      </c>
      <c r="E3" s="6" t="n">
        <v>5823</v>
      </c>
    </row>
    <row r="4">
      <c r="A4" s="4" t="inlineStr">
        <is>
          <t>Restructuring charges</t>
        </is>
      </c>
      <c r="B4" s="5" t="n">
        <v>-2933</v>
      </c>
      <c r="C4" s="6" t="n">
        <v>65</v>
      </c>
      <c r="D4" s="4" t="inlineStr">
        <is>
          <t xml:space="preserve"> </t>
        </is>
      </c>
      <c r="E4" s="4" t="inlineStr">
        <is>
          <t xml:space="preserve"> </t>
        </is>
      </c>
    </row>
    <row r="5">
      <c r="A5" s="4" t="inlineStr">
        <is>
          <t>Cash payment and other settlements</t>
        </is>
      </c>
      <c r="B5" s="5" t="n">
        <v>-1575</v>
      </c>
      <c r="C5" s="4" t="inlineStr">
        <is>
          <t xml:space="preserve"> </t>
        </is>
      </c>
      <c r="D5" s="4" t="inlineStr">
        <is>
          <t xml:space="preserve"> </t>
        </is>
      </c>
      <c r="E5" s="4" t="inlineStr">
        <is>
          <t xml:space="preserve"> </t>
        </is>
      </c>
    </row>
    <row r="6">
      <c r="A6" s="4" t="inlineStr">
        <is>
          <t>Employee Severance [Member]</t>
        </is>
      </c>
      <c r="B6" s="4" t="inlineStr">
        <is>
          <t xml:space="preserve"> </t>
        </is>
      </c>
      <c r="C6" s="4" t="inlineStr">
        <is>
          <t xml:space="preserve"> </t>
        </is>
      </c>
      <c r="D6" s="4" t="inlineStr">
        <is>
          <t xml:space="preserve"> </t>
        </is>
      </c>
      <c r="E6" s="4" t="inlineStr">
        <is>
          <t xml:space="preserve"> </t>
        </is>
      </c>
    </row>
    <row r="7">
      <c r="A7" s="4" t="inlineStr">
        <is>
          <t>Accrued restructuring costs</t>
        </is>
      </c>
      <c r="B7" s="5" t="n">
        <v>682</v>
      </c>
      <c r="C7" s="4" t="inlineStr">
        <is>
          <t xml:space="preserve"> </t>
        </is>
      </c>
      <c r="D7" s="5" t="n">
        <v>1276</v>
      </c>
      <c r="E7" s="4" t="inlineStr">
        <is>
          <t xml:space="preserve"> </t>
        </is>
      </c>
    </row>
    <row r="8">
      <c r="A8" s="4" t="inlineStr">
        <is>
          <t>Restructuring charges</t>
        </is>
      </c>
      <c r="B8" s="5" t="n">
        <v>228</v>
      </c>
      <c r="C8" s="4" t="inlineStr">
        <is>
          <t xml:space="preserve"> </t>
        </is>
      </c>
      <c r="D8" s="4" t="inlineStr">
        <is>
          <t xml:space="preserve"> </t>
        </is>
      </c>
      <c r="E8" s="4" t="inlineStr">
        <is>
          <t xml:space="preserve"> </t>
        </is>
      </c>
    </row>
    <row r="9">
      <c r="A9" s="4" t="inlineStr">
        <is>
          <t>Cash payment and other settlements</t>
        </is>
      </c>
      <c r="B9" s="5" t="n">
        <v>-822</v>
      </c>
      <c r="C9" s="4" t="inlineStr">
        <is>
          <t xml:space="preserve"> </t>
        </is>
      </c>
      <c r="D9" s="4" t="inlineStr">
        <is>
          <t xml:space="preserve"> </t>
        </is>
      </c>
      <c r="E9" s="4" t="inlineStr">
        <is>
          <t xml:space="preserve"> </t>
        </is>
      </c>
    </row>
    <row r="10">
      <c r="A10" s="4" t="inlineStr">
        <is>
          <t>Other Restructuring [Member]</t>
        </is>
      </c>
      <c r="B10" s="4" t="inlineStr">
        <is>
          <t xml:space="preserve"> </t>
        </is>
      </c>
      <c r="C10" s="4" t="inlineStr">
        <is>
          <t xml:space="preserve"> </t>
        </is>
      </c>
      <c r="D10" s="4" t="inlineStr">
        <is>
          <t xml:space="preserve"> </t>
        </is>
      </c>
      <c r="E10" s="4" t="inlineStr">
        <is>
          <t xml:space="preserve"> </t>
        </is>
      </c>
    </row>
    <row r="11">
      <c r="A11" s="4" t="inlineStr">
        <is>
          <t>Accrued restructuring costs</t>
        </is>
      </c>
      <c r="B11" s="5" t="n">
        <v>633</v>
      </c>
      <c r="C11" s="4" t="inlineStr">
        <is>
          <t xml:space="preserve"> </t>
        </is>
      </c>
      <c r="D11" s="6" t="n">
        <v>4547</v>
      </c>
      <c r="E11" s="4" t="inlineStr">
        <is>
          <t xml:space="preserve"> </t>
        </is>
      </c>
    </row>
    <row r="12">
      <c r="A12" s="4" t="inlineStr">
        <is>
          <t>Restructuring charges</t>
        </is>
      </c>
      <c r="B12" s="5" t="n">
        <v>-3161</v>
      </c>
      <c r="C12" s="4" t="inlineStr">
        <is>
          <t xml:space="preserve"> </t>
        </is>
      </c>
      <c r="D12" s="4" t="inlineStr">
        <is>
          <t xml:space="preserve"> </t>
        </is>
      </c>
      <c r="E12" s="4" t="inlineStr">
        <is>
          <t xml:space="preserve"> </t>
        </is>
      </c>
    </row>
    <row r="13">
      <c r="A13" s="4" t="inlineStr">
        <is>
          <t>Cash payment and other settlements</t>
        </is>
      </c>
      <c r="B13" s="6" t="n">
        <v>-753</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te 10 - Derivative Instruments and Hedging Activities (Details Textual) - USD ($) $ in Millions</t>
        </is>
      </c>
      <c r="B1" s="2" t="inlineStr">
        <is>
          <t>1 Months Ended</t>
        </is>
      </c>
    </row>
    <row r="2">
      <c r="B2" s="2" t="inlineStr">
        <is>
          <t>Jan. 31, 2023</t>
        </is>
      </c>
      <c r="C2" s="2" t="inlineStr">
        <is>
          <t>Mar. 31, 2025</t>
        </is>
      </c>
      <c r="D2" s="2" t="inlineStr">
        <is>
          <t>Dec. 31, 2024</t>
        </is>
      </c>
    </row>
    <row r="3">
      <c r="A3" s="4" t="inlineStr">
        <is>
          <t>Debt Instrument, Variable Interest Rate, Type [Extensible Enumeration]</t>
        </is>
      </c>
      <c r="B3" s="4" t="inlineStr">
        <is>
          <t>Secured Overnight Financing Rate (SOFR) Overnight Index Swap Rate [Member]</t>
        </is>
      </c>
      <c r="C3" s="4" t="inlineStr">
        <is>
          <t xml:space="preserve"> </t>
        </is>
      </c>
      <c r="D3" s="4" t="inlineStr">
        <is>
          <t xml:space="preserve"> </t>
        </is>
      </c>
    </row>
    <row r="4">
      <c r="A4" s="4" t="inlineStr">
        <is>
          <t>Foreign Exchange Forward [Member]</t>
        </is>
      </c>
      <c r="B4" s="4" t="inlineStr">
        <is>
          <t xml:space="preserve"> </t>
        </is>
      </c>
      <c r="C4" s="4" t="inlineStr">
        <is>
          <t xml:space="preserve"> </t>
        </is>
      </c>
      <c r="D4" s="4" t="inlineStr">
        <is>
          <t xml:space="preserve"> </t>
        </is>
      </c>
    </row>
    <row r="5">
      <c r="A5" s="4" t="inlineStr">
        <is>
          <t>Derivative, Notional Amount</t>
        </is>
      </c>
      <c r="B5" s="4" t="inlineStr">
        <is>
          <t xml:space="preserve"> </t>
        </is>
      </c>
      <c r="C5" s="7" t="n">
        <v>15.4</v>
      </c>
      <c r="D5" s="7" t="n">
        <v>14.2</v>
      </c>
    </row>
    <row r="6">
      <c r="A6" s="4" t="inlineStr">
        <is>
          <t>The 2021 Swaps One [Member]</t>
        </is>
      </c>
      <c r="B6" s="4" t="inlineStr">
        <is>
          <t xml:space="preserve"> </t>
        </is>
      </c>
      <c r="C6" s="4" t="inlineStr">
        <is>
          <t xml:space="preserve"> </t>
        </is>
      </c>
      <c r="D6" s="4" t="inlineStr">
        <is>
          <t xml:space="preserve"> </t>
        </is>
      </c>
    </row>
    <row r="7">
      <c r="A7" s="4" t="inlineStr">
        <is>
          <t>Derivative, Notional Amount</t>
        </is>
      </c>
      <c r="B7" s="4" t="inlineStr">
        <is>
          <t xml:space="preserve"> </t>
        </is>
      </c>
      <c r="C7" s="6" t="n">
        <v>30</v>
      </c>
      <c r="D7" s="4" t="inlineStr">
        <is>
          <t xml:space="preserve"> </t>
        </is>
      </c>
    </row>
    <row r="8">
      <c r="A8" s="4" t="inlineStr">
        <is>
          <t>Derivative, Fixed Interest Rate</t>
        </is>
      </c>
      <c r="B8" s="15" t="n">
        <v>0.01334</v>
      </c>
      <c r="C8" s="16" t="n">
        <v>0.013055</v>
      </c>
      <c r="D8" s="4" t="inlineStr">
        <is>
          <t xml:space="preserve"> </t>
        </is>
      </c>
    </row>
    <row r="9">
      <c r="A9" s="4" t="inlineStr">
        <is>
          <t>Derivative, Basis Spread on Variable Rate</t>
        </is>
      </c>
      <c r="B9" s="12" t="n">
        <v>0.001</v>
      </c>
      <c r="C9" s="4" t="inlineStr">
        <is>
          <t xml:space="preserve"> </t>
        </is>
      </c>
      <c r="D9" s="4" t="inlineStr">
        <is>
          <t xml:space="preserve"> </t>
        </is>
      </c>
    </row>
    <row r="10">
      <c r="A10" s="4" t="inlineStr">
        <is>
          <t>The 2021 Swaps Two [Member]</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6" t="n">
        <v>30</v>
      </c>
      <c r="D11" s="4" t="inlineStr">
        <is>
          <t xml:space="preserve"> </t>
        </is>
      </c>
    </row>
    <row r="12">
      <c r="A12" s="4" t="inlineStr">
        <is>
          <t>Derivative, Fixed Interest Rate</t>
        </is>
      </c>
      <c r="B12" s="15" t="n">
        <v>0.01348</v>
      </c>
      <c r="C12" s="15" t="n">
        <v>0.01318</v>
      </c>
      <c r="D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rivative Instruments and Hedging Activities - Derivative Financial Instruments Effects on Accumulated Other Comprehensive Loss (Details) - USD ($) $ in Thousands</t>
        </is>
      </c>
      <c r="B1" s="2" t="inlineStr">
        <is>
          <t>3 Months Ended</t>
        </is>
      </c>
    </row>
    <row r="2">
      <c r="B2" s="2" t="inlineStr">
        <is>
          <t>Mar. 31, 2025</t>
        </is>
      </c>
      <c r="C2" s="2" t="inlineStr">
        <is>
          <t>Mar. 31, 2024</t>
        </is>
      </c>
    </row>
    <row r="3">
      <c r="A3" s="4" t="inlineStr">
        <is>
          <t>Net (losses) gains recognized in AOCL</t>
        </is>
      </c>
      <c r="B3" s="6" t="n">
        <v>408</v>
      </c>
      <c r="C3" s="6" t="n">
        <v>347</v>
      </c>
    </row>
    <row r="4">
      <c r="A4" s="4" t="inlineStr">
        <is>
          <t>Net losses reclassified from AOCL to the consolidated statement of operations</t>
        </is>
      </c>
      <c r="B4" s="5" t="n">
        <v>-95</v>
      </c>
      <c r="C4" s="5" t="n">
        <v>844</v>
      </c>
    </row>
    <row r="5">
      <c r="A5" s="4" t="inlineStr">
        <is>
          <t>Foreign Exchange Forward [Member]</t>
        </is>
      </c>
      <c r="B5" s="4" t="inlineStr">
        <is>
          <t xml:space="preserve"> </t>
        </is>
      </c>
      <c r="C5" s="4" t="inlineStr">
        <is>
          <t xml:space="preserve"> </t>
        </is>
      </c>
    </row>
    <row r="6">
      <c r="A6" s="4" t="inlineStr">
        <is>
          <t>Net (losses) gains recognized in AOCL</t>
        </is>
      </c>
      <c r="B6" s="5" t="n">
        <v>29</v>
      </c>
      <c r="C6" s="5" t="n">
        <v>-111</v>
      </c>
    </row>
    <row r="7">
      <c r="A7" s="4" t="inlineStr">
        <is>
          <t>Net losses reclassified from AOCL to the consolidated statement of operations</t>
        </is>
      </c>
      <c r="B7" s="5" t="n">
        <v>-57</v>
      </c>
      <c r="C7" s="5" t="n">
        <v>-268</v>
      </c>
    </row>
    <row r="8">
      <c r="A8" s="4" t="inlineStr">
        <is>
          <t>Interest Rate Swap [Member]</t>
        </is>
      </c>
      <c r="B8" s="4" t="inlineStr">
        <is>
          <t xml:space="preserve"> </t>
        </is>
      </c>
      <c r="C8" s="4" t="inlineStr">
        <is>
          <t xml:space="preserve"> </t>
        </is>
      </c>
    </row>
    <row r="9">
      <c r="A9" s="4" t="inlineStr">
        <is>
          <t>Net (losses) gains recognized in AOCL</t>
        </is>
      </c>
      <c r="B9" s="5" t="n">
        <v>-124</v>
      </c>
      <c r="C9" s="5" t="n">
        <v>955</v>
      </c>
    </row>
    <row r="10">
      <c r="A10" s="4" t="inlineStr">
        <is>
          <t>Net losses reclassified from AOCL to the consolidated statement of operations</t>
        </is>
      </c>
      <c r="B10" s="6" t="n">
        <v>465</v>
      </c>
      <c r="C10" s="6" t="n">
        <v>61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rivative Instruments and Hedging Activities - (Losses) Gains Recognized on Derivatives Instruments Not Designated as Hedging (Details) - USD ($) $ in Thousands</t>
        </is>
      </c>
      <c r="B1" s="2" t="inlineStr">
        <is>
          <t>3 Months Ended</t>
        </is>
      </c>
    </row>
    <row r="2">
      <c r="B2" s="2" t="inlineStr">
        <is>
          <t>Mar. 31, 2025</t>
        </is>
      </c>
      <c r="C2" s="2" t="inlineStr">
        <is>
          <t>Mar. 31, 2024</t>
        </is>
      </c>
    </row>
    <row r="3">
      <c r="A3" s="4" t="inlineStr">
        <is>
          <t>Derivative instruments gain (loss)</t>
        </is>
      </c>
      <c r="B3" s="6" t="n">
        <v>-285</v>
      </c>
      <c r="C3" s="6" t="n">
        <v>159</v>
      </c>
    </row>
    <row r="4">
      <c r="A4" s="4" t="inlineStr">
        <is>
          <t>Foreign Exchange Forward [Member] | Nonoperating Income (Expense) [Member]</t>
        </is>
      </c>
      <c r="B4" s="4" t="inlineStr">
        <is>
          <t xml:space="preserve"> </t>
        </is>
      </c>
      <c r="C4" s="4" t="inlineStr">
        <is>
          <t xml:space="preserve"> </t>
        </is>
      </c>
    </row>
    <row r="5">
      <c r="A5" s="4" t="inlineStr">
        <is>
          <t>Derivative instruments gain (loss)</t>
        </is>
      </c>
      <c r="B5" s="6" t="n">
        <v>-285</v>
      </c>
      <c r="C5" s="6" t="n">
        <v>15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Debt (Details Textual) - USD ($) $ in Millions</t>
        </is>
      </c>
      <c r="B1" s="2" t="inlineStr">
        <is>
          <t>3 Months Ended</t>
        </is>
      </c>
    </row>
    <row r="2">
      <c r="B2" s="2" t="inlineStr">
        <is>
          <t>Mar. 31, 2025</t>
        </is>
      </c>
      <c r="C2" s="2" t="inlineStr">
        <is>
          <t>Mar. 31, 2024</t>
        </is>
      </c>
      <c r="D2" s="2" t="inlineStr">
        <is>
          <t>Dec. 31, 2024</t>
        </is>
      </c>
      <c r="E2" s="2" t="inlineStr">
        <is>
          <t>Nov. 14, 2024</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Long-Term Line of Credit</t>
        </is>
      </c>
      <c r="B4" s="6" t="n">
        <v>280</v>
      </c>
      <c r="C4" s="4" t="inlineStr">
        <is>
          <t xml:space="preserve"> </t>
        </is>
      </c>
      <c r="D4" s="7" t="n">
        <v>287.5</v>
      </c>
      <c r="E4" s="4" t="inlineStr">
        <is>
          <t xml:space="preserve"> </t>
        </is>
      </c>
    </row>
    <row r="5">
      <c r="A5" s="4" t="inlineStr">
        <is>
          <t>Credit and Security Agreement with KeyBank [Member]</t>
        </is>
      </c>
      <c r="B5" s="4" t="inlineStr">
        <is>
          <t xml:space="preserve"> </t>
        </is>
      </c>
      <c r="C5" s="4" t="inlineStr">
        <is>
          <t xml:space="preserve"> </t>
        </is>
      </c>
      <c r="D5" s="4" t="inlineStr">
        <is>
          <t xml:space="preserve"> </t>
        </is>
      </c>
      <c r="E5" s="4" t="inlineStr">
        <is>
          <t xml:space="preserve"> </t>
        </is>
      </c>
    </row>
    <row r="6">
      <c r="A6" s="4" t="inlineStr">
        <is>
          <t>Interest Expense, Debt</t>
        </is>
      </c>
      <c r="B6" s="7" t="n">
        <v>4.2</v>
      </c>
      <c r="C6" s="7" t="n">
        <v>0.4</v>
      </c>
      <c r="D6" s="4" t="inlineStr">
        <is>
          <t xml:space="preserve"> </t>
        </is>
      </c>
      <c r="E6" s="4" t="inlineStr">
        <is>
          <t xml:space="preserve"> </t>
        </is>
      </c>
    </row>
    <row r="7">
      <c r="A7" s="4" t="inlineStr">
        <is>
          <t>Debt, Weighted Average Interest Rate</t>
        </is>
      </c>
      <c r="B7" s="12" t="n">
        <v>0.0526</v>
      </c>
      <c r="C7" s="12" t="n">
        <v>0.0547</v>
      </c>
      <c r="D7" s="4" t="inlineStr">
        <is>
          <t xml:space="preserve"> </t>
        </is>
      </c>
      <c r="E7" s="4" t="inlineStr">
        <is>
          <t xml:space="preserve"> </t>
        </is>
      </c>
    </row>
    <row r="8">
      <c r="A8" s="4" t="inlineStr">
        <is>
          <t>Long-Term Debt, Percentage Bearing Fixed Interest, Amount</t>
        </is>
      </c>
      <c r="B8" s="6" t="n">
        <v>60</v>
      </c>
      <c r="C8" s="4" t="inlineStr">
        <is>
          <t xml:space="preserve"> </t>
        </is>
      </c>
      <c r="D8" s="6" t="n">
        <v>60</v>
      </c>
      <c r="E8" s="4" t="inlineStr">
        <is>
          <t xml:space="preserve"> </t>
        </is>
      </c>
    </row>
    <row r="9">
      <c r="A9" s="4" t="inlineStr">
        <is>
          <t>Long-Term Debt, Percentage Bearing Fixed Interest, Percentage Rate</t>
        </is>
      </c>
      <c r="B9" s="12" t="n">
        <v>0.0284</v>
      </c>
      <c r="C9" s="4" t="inlineStr">
        <is>
          <t xml:space="preserve"> </t>
        </is>
      </c>
      <c r="D9" s="12" t="n">
        <v>0.0284</v>
      </c>
      <c r="E9" s="4" t="inlineStr">
        <is>
          <t xml:space="preserve"> </t>
        </is>
      </c>
    </row>
    <row r="10">
      <c r="A10" s="4" t="inlineStr">
        <is>
          <t>Long-Term Debt, Percentage Bearing Variable Interest, Amount</t>
        </is>
      </c>
      <c r="B10" s="6" t="n">
        <v>220</v>
      </c>
      <c r="C10" s="4" t="inlineStr">
        <is>
          <t xml:space="preserve"> </t>
        </is>
      </c>
      <c r="D10" s="7" t="n">
        <v>227.5</v>
      </c>
      <c r="E10" s="4" t="inlineStr">
        <is>
          <t xml:space="preserve"> </t>
        </is>
      </c>
    </row>
    <row r="11">
      <c r="A11" s="4" t="inlineStr">
        <is>
          <t>Long-Term Debt, Percentage Bearing Variable Interest, Percentage Rate</t>
        </is>
      </c>
      <c r="B11" s="12" t="n">
        <v>0.0593</v>
      </c>
      <c r="C11" s="4" t="inlineStr">
        <is>
          <t xml:space="preserve"> </t>
        </is>
      </c>
      <c r="D11" s="12" t="n">
        <v>0.0616</v>
      </c>
      <c r="E11" s="4" t="inlineStr">
        <is>
          <t xml:space="preserve"> </t>
        </is>
      </c>
    </row>
    <row r="12">
      <c r="A12" s="4" t="inlineStr">
        <is>
          <t>Credit and Security Agreement with KeyBank [Member] | Revolving Credit Facility [Memb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325</v>
      </c>
    </row>
    <row r="14">
      <c r="A14" s="4" t="inlineStr">
        <is>
          <t>Line of Credit Facility, Remaining Borrowing Capacity</t>
        </is>
      </c>
      <c r="B14" s="6" t="n">
        <v>45</v>
      </c>
      <c r="C14" s="4" t="inlineStr">
        <is>
          <t xml:space="preserve"> </t>
        </is>
      </c>
      <c r="D14" s="7" t="n">
        <v>37.5</v>
      </c>
      <c r="E1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Income Taxes (Details Textual) - USD ($) $ in Millions</t>
        </is>
      </c>
      <c r="B1" s="2" t="inlineStr">
        <is>
          <t>3 Months Ended</t>
        </is>
      </c>
    </row>
    <row r="2">
      <c r="B2" s="2" t="inlineStr">
        <is>
          <t>Mar. 31, 2025</t>
        </is>
      </c>
      <c r="C2" s="2" t="inlineStr">
        <is>
          <t>Mar. 31, 2024</t>
        </is>
      </c>
      <c r="D2" s="2" t="inlineStr">
        <is>
          <t>Dec. 31, 2024</t>
        </is>
      </c>
    </row>
    <row r="3">
      <c r="A3" s="4" t="inlineStr">
        <is>
          <t>Unrecognized Tax Benefits</t>
        </is>
      </c>
      <c r="B3" s="7" t="n">
        <v>18.3</v>
      </c>
      <c r="C3" s="4" t="inlineStr">
        <is>
          <t xml:space="preserve"> </t>
        </is>
      </c>
      <c r="D3" s="7" t="n">
        <v>18.1</v>
      </c>
    </row>
    <row r="4">
      <c r="A4" s="4" t="inlineStr">
        <is>
          <t>Unrecognized Tax Benefits, Reduction From Lapse of Applicable Statue of Limitations</t>
        </is>
      </c>
      <c r="B4" s="17" t="n">
        <v>1.3</v>
      </c>
      <c r="C4" s="4" t="inlineStr">
        <is>
          <t xml:space="preserve"> </t>
        </is>
      </c>
      <c r="D4" s="4" t="inlineStr">
        <is>
          <t xml:space="preserve"> </t>
        </is>
      </c>
    </row>
    <row r="5">
      <c r="A5" s="4" t="inlineStr">
        <is>
          <t>Unrecognized Tax Benefits, Income Tax Penalties and Interest Expense</t>
        </is>
      </c>
      <c r="B5" s="17" t="n">
        <v>0.1</v>
      </c>
      <c r="C5" s="7" t="n">
        <v>0.1</v>
      </c>
      <c r="D5" s="4" t="inlineStr">
        <is>
          <t xml:space="preserve"> </t>
        </is>
      </c>
    </row>
    <row r="6">
      <c r="A6" s="4" t="inlineStr">
        <is>
          <t>Unrecognized Tax Benefits, Income Tax Penalties and Interest Accrued</t>
        </is>
      </c>
      <c r="B6" s="7" t="n">
        <v>1.3</v>
      </c>
      <c r="C6" s="4" t="inlineStr">
        <is>
          <t xml:space="preserve"> </t>
        </is>
      </c>
      <c r="D6" s="7" t="n">
        <v>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 13 - Retirement, Savings and Deferred Compensation Plans (Details Textual) $ in Millions</t>
        </is>
      </c>
      <c r="B1" s="2" t="inlineStr">
        <is>
          <t>3 Months Ended</t>
        </is>
      </c>
    </row>
    <row r="2">
      <c r="B2" s="2" t="inlineStr">
        <is>
          <t>Mar. 31, 2025 USD ($) shares</t>
        </is>
      </c>
      <c r="C2" s="2" t="inlineStr">
        <is>
          <t>Mar. 31, 2024 USD ($)</t>
        </is>
      </c>
      <c r="D2" s="2" t="inlineStr">
        <is>
          <t>Dec. 31, 2024 USD ($)</t>
        </is>
      </c>
    </row>
    <row r="3">
      <c r="A3" s="4" t="inlineStr">
        <is>
          <t>Supplemental Employee Retirement Plan [Member]</t>
        </is>
      </c>
      <c r="B3" s="4" t="inlineStr">
        <is>
          <t xml:space="preserve"> </t>
        </is>
      </c>
      <c r="C3" s="4" t="inlineStr">
        <is>
          <t xml:space="preserve"> </t>
        </is>
      </c>
      <c r="D3" s="4" t="inlineStr">
        <is>
          <t xml:space="preserve"> </t>
        </is>
      </c>
    </row>
    <row r="4">
      <c r="A4" s="4" t="inlineStr">
        <is>
          <t>Deferred Compensation Arrangement with Individual, Compensation Expense</t>
        </is>
      </c>
      <c r="B4" s="7" t="n">
        <v>0.1</v>
      </c>
      <c r="C4" s="7" t="n">
        <v>0.1</v>
      </c>
      <c r="D4" s="4" t="inlineStr">
        <is>
          <t xml:space="preserve"> </t>
        </is>
      </c>
    </row>
    <row r="5">
      <c r="A5" s="4" t="inlineStr">
        <is>
          <t>Bel Fuse Inc. Employees' Savings Plan [Member]</t>
        </is>
      </c>
      <c r="B5" s="4" t="inlineStr">
        <is>
          <t xml:space="preserve"> </t>
        </is>
      </c>
      <c r="C5" s="4" t="inlineStr">
        <is>
          <t xml:space="preserve"> </t>
        </is>
      </c>
      <c r="D5" s="4" t="inlineStr">
        <is>
          <t xml:space="preserve"> </t>
        </is>
      </c>
    </row>
    <row r="6">
      <c r="A6" s="4" t="inlineStr">
        <is>
          <t>Defined Contribution Plan, Cost</t>
        </is>
      </c>
      <c r="B6" s="7" t="n">
        <v>0.4</v>
      </c>
      <c r="C6" s="17" t="n">
        <v>0.6</v>
      </c>
      <c r="D6" s="4" t="inlineStr">
        <is>
          <t xml:space="preserve"> </t>
        </is>
      </c>
    </row>
    <row r="7">
      <c r="A7" s="4" t="inlineStr">
        <is>
          <t>Bel Fuse Inc. Employees' Savings Plan [Member] | Common Class A [Member]</t>
        </is>
      </c>
      <c r="B7" s="4" t="inlineStr">
        <is>
          <t xml:space="preserve"> </t>
        </is>
      </c>
      <c r="C7" s="4" t="inlineStr">
        <is>
          <t xml:space="preserve"> </t>
        </is>
      </c>
      <c r="D7" s="4" t="inlineStr">
        <is>
          <t xml:space="preserve"> </t>
        </is>
      </c>
    </row>
    <row r="8">
      <c r="A8" s="4" t="inlineStr">
        <is>
          <t>Shares Held in Plan (in shares) | shares</t>
        </is>
      </c>
      <c r="B8" s="5" t="n">
        <v>255197</v>
      </c>
      <c r="C8" s="4" t="inlineStr">
        <is>
          <t xml:space="preserve"> </t>
        </is>
      </c>
      <c r="D8" s="4" t="inlineStr">
        <is>
          <t xml:space="preserve"> </t>
        </is>
      </c>
    </row>
    <row r="9">
      <c r="A9" s="4" t="inlineStr">
        <is>
          <t>Bel Fuse Inc. Employees' Savings Plan [Member] | Common Class B [Member]</t>
        </is>
      </c>
      <c r="B9" s="4" t="inlineStr">
        <is>
          <t xml:space="preserve"> </t>
        </is>
      </c>
      <c r="C9" s="4" t="inlineStr">
        <is>
          <t xml:space="preserve"> </t>
        </is>
      </c>
      <c r="D9" s="4" t="inlineStr">
        <is>
          <t xml:space="preserve"> </t>
        </is>
      </c>
    </row>
    <row r="10">
      <c r="A10" s="4" t="inlineStr">
        <is>
          <t>Shares Held in Plan (in shares) | shares</t>
        </is>
      </c>
      <c r="B10" s="5" t="n">
        <v>51942</v>
      </c>
      <c r="C10" s="4" t="inlineStr">
        <is>
          <t xml:space="preserve"> </t>
        </is>
      </c>
      <c r="D10" s="4" t="inlineStr">
        <is>
          <t xml:space="preserve"> </t>
        </is>
      </c>
    </row>
    <row r="11">
      <c r="A11" s="4" t="inlineStr">
        <is>
          <t>Nonqualified Deferred Compensation Plan [Member]</t>
        </is>
      </c>
      <c r="B11" s="4" t="inlineStr">
        <is>
          <t xml:space="preserve"> </t>
        </is>
      </c>
      <c r="C11" s="4" t="inlineStr">
        <is>
          <t xml:space="preserve"> </t>
        </is>
      </c>
      <c r="D11" s="4" t="inlineStr">
        <is>
          <t xml:space="preserve"> </t>
        </is>
      </c>
    </row>
    <row r="12">
      <c r="A12" s="4" t="inlineStr">
        <is>
          <t>Deferred Compensation Arrangement, Vesting Age</t>
        </is>
      </c>
      <c r="B12" s="5" t="n">
        <v>65</v>
      </c>
      <c r="C12" s="4" t="inlineStr">
        <is>
          <t xml:space="preserve"> </t>
        </is>
      </c>
      <c r="D12" s="4" t="inlineStr">
        <is>
          <t xml:space="preserve"> </t>
        </is>
      </c>
    </row>
    <row r="13">
      <c r="A13" s="4" t="inlineStr">
        <is>
          <t>Deferred Compensation Plan Assets</t>
        </is>
      </c>
      <c r="B13" s="7" t="n">
        <v>1.3</v>
      </c>
      <c r="C13" s="4" t="inlineStr">
        <is>
          <t xml:space="preserve"> </t>
        </is>
      </c>
      <c r="D13" s="7" t="n">
        <v>1.3</v>
      </c>
    </row>
    <row r="14">
      <c r="A14" s="4" t="inlineStr">
        <is>
          <t>Nonqualified Deferred Compensation Plan [Member] | Maximum [Member]</t>
        </is>
      </c>
      <c r="B14" s="4" t="inlineStr">
        <is>
          <t xml:space="preserve"> </t>
        </is>
      </c>
      <c r="C14" s="4" t="inlineStr">
        <is>
          <t xml:space="preserve"> </t>
        </is>
      </c>
      <c r="D14" s="4" t="inlineStr">
        <is>
          <t xml:space="preserve"> </t>
        </is>
      </c>
    </row>
    <row r="15">
      <c r="A15" s="4" t="inlineStr">
        <is>
          <t>Deferred Compensation Arrangement with Individual, Compensation Expense</t>
        </is>
      </c>
      <c r="B15" s="7" t="n">
        <v>0.1</v>
      </c>
      <c r="C15" s="7" t="n">
        <v>0.1</v>
      </c>
      <c r="D1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tirement, Savings and Deferred Compensation Plans - Components of SERP Expense (Details) - Supplemental Employee Retirement Plan [Member] - USD ($) $ in Thousands</t>
        </is>
      </c>
      <c r="B1" s="2" t="inlineStr">
        <is>
          <t>3 Months Ended</t>
        </is>
      </c>
    </row>
    <row r="2">
      <c r="B2" s="2" t="inlineStr">
        <is>
          <t>Mar. 31, 2025</t>
        </is>
      </c>
      <c r="C2" s="2" t="inlineStr">
        <is>
          <t>Mar. 31, 2024</t>
        </is>
      </c>
    </row>
    <row r="3">
      <c r="A3" s="4" t="inlineStr">
        <is>
          <t>Service cost</t>
        </is>
      </c>
      <c r="B3" s="6" t="n">
        <v>71</v>
      </c>
      <c r="C3" s="6" t="n">
        <v>99</v>
      </c>
    </row>
    <row r="4">
      <c r="A4" s="4" t="inlineStr">
        <is>
          <t>Interest cost</t>
        </is>
      </c>
      <c r="B4" s="5" t="n">
        <v>240</v>
      </c>
      <c r="C4" s="5" t="n">
        <v>226</v>
      </c>
    </row>
    <row r="5">
      <c r="A5" s="4" t="inlineStr">
        <is>
          <t>Net amortization</t>
        </is>
      </c>
      <c r="B5" s="5" t="n">
        <v>-35</v>
      </c>
      <c r="C5" s="5" t="n">
        <v>20</v>
      </c>
    </row>
    <row r="6">
      <c r="A6" s="4" t="inlineStr">
        <is>
          <t>Net periodic benefit cost</t>
        </is>
      </c>
      <c r="B6" s="6" t="n">
        <v>276</v>
      </c>
      <c r="C6" s="6" t="n">
        <v>34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Savings and Deferred Compensation Plans - Amounts Recognized in Accumulated Other Comprehensive Loss (Details) - Supplemental Employee Retirement Plan [Member] - USD ($) $ in Thousands</t>
        </is>
      </c>
      <c r="B1" s="2" t="inlineStr">
        <is>
          <t>Mar. 31, 2025</t>
        </is>
      </c>
      <c r="C1" s="2" t="inlineStr">
        <is>
          <t>Mar. 31, 2024</t>
        </is>
      </c>
    </row>
    <row r="2">
      <c r="A2" s="4" t="inlineStr">
        <is>
          <t>Prior service cost</t>
        </is>
      </c>
      <c r="B2" s="6" t="n">
        <v>113</v>
      </c>
      <c r="C2" s="6" t="n">
        <v>132</v>
      </c>
    </row>
    <row r="3">
      <c r="A3" s="4" t="inlineStr">
        <is>
          <t>Net loss</t>
        </is>
      </c>
      <c r="B3" s="5" t="n">
        <v>-3248</v>
      </c>
      <c r="C3" s="5" t="n">
        <v>-3303</v>
      </c>
    </row>
    <row r="4">
      <c r="A4" s="4" t="inlineStr">
        <is>
          <t>Defined Benefit Plan, Accumulated Other Comprehensive (Income) Loss, before Tax</t>
        </is>
      </c>
      <c r="B4" s="6" t="n">
        <v>-3135</v>
      </c>
      <c r="C4" s="6" t="n">
        <v>-3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Loss - Accumulated Other Comprehensive Loss (Details) - USD ($) $ in Thousands</t>
        </is>
      </c>
      <c r="B1" s="2" t="inlineStr">
        <is>
          <t>Mar. 31, 2025</t>
        </is>
      </c>
      <c r="C1" s="2" t="inlineStr">
        <is>
          <t>Dec. 31, 2024</t>
        </is>
      </c>
    </row>
    <row r="2">
      <c r="A2" s="4" t="inlineStr">
        <is>
          <t>Foreign currency translation adjustment, net of taxes of ($312) at March 31, 2025 and ($312) at December 31, 2024</t>
        </is>
      </c>
      <c r="B2" s="6" t="n">
        <v>-23214</v>
      </c>
      <c r="C2" s="6" t="n">
        <v>-21966</v>
      </c>
    </row>
    <row r="3">
      <c r="A3" s="4" t="inlineStr">
        <is>
          <t>Unrealized gains on interest rate swap cash flow hedge, net of taxes of $0 at March 31, 2025 and $0 at December 31, 2024</t>
        </is>
      </c>
      <c r="B3" s="5" t="n">
        <v>2141</v>
      </c>
      <c r="C3" s="5" t="n">
        <v>2729</v>
      </c>
    </row>
    <row r="4">
      <c r="A4" s="4" t="inlineStr">
        <is>
          <t>Unrealized holding gains on marketable securities, net of taxes of $0 at March 31, 2025 and ($7) at December 31, 2024</t>
        </is>
      </c>
      <c r="B4" s="5" t="n">
        <v>21</v>
      </c>
      <c r="C4" s="5" t="n">
        <v>21</v>
      </c>
    </row>
    <row r="5">
      <c r="A5" s="4" t="inlineStr">
        <is>
          <t>Unfunded SERP liability, net of taxes of $1,175 at March 31, 2025 and $1,183 at December 31, 2024</t>
        </is>
      </c>
      <c r="B5" s="5" t="n">
        <v>1961</v>
      </c>
      <c r="C5" s="5" t="n">
        <v>1989</v>
      </c>
    </row>
    <row r="6">
      <c r="A6" s="4" t="inlineStr">
        <is>
          <t>Accumulated other comprehensive loss</t>
        </is>
      </c>
      <c r="B6" s="6" t="n">
        <v>-19091</v>
      </c>
      <c r="C6" s="6" t="n">
        <v>-17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51" customWidth="1" min="2" max="2"/>
    <col width="51" customWidth="1" min="3" max="3"/>
    <col width="27" customWidth="1" min="4" max="4"/>
    <col width="37" customWidth="1" min="5" max="5"/>
    <col width="58" customWidth="1" min="6" max="6"/>
    <col width="58" customWidth="1" min="7" max="7"/>
    <col width="32" customWidth="1" min="8" max="8"/>
    <col width="36" customWidth="1" min="9" max="9"/>
    <col width="33" customWidth="1" min="10" max="10"/>
    <col width="24" customWidth="1" min="11" max="11"/>
    <col width="24" customWidth="1" min="12" max="12"/>
    <col width="13" customWidth="1" min="13" max="13"/>
  </cols>
  <sheetData>
    <row r="1">
      <c r="A1" s="1" t="inlineStr">
        <is>
          <t>Consolidated Statements of Stockholders' Equity (Unaudited) - USD ($) shares in Thousands, $ in Thousands</t>
        </is>
      </c>
      <c r="B1" s="2" t="inlineStr">
        <is>
          <t>Retained Earnings [Member] Common Class A [Member]</t>
        </is>
      </c>
      <c r="C1" s="2" t="inlineStr">
        <is>
          <t>Retained Earnings [Member] Common Class B [Member]</t>
        </is>
      </c>
      <c r="D1" s="2" t="inlineStr">
        <is>
          <t>Retained Earnings [Member]</t>
        </is>
      </c>
      <c r="E1" s="2" t="inlineStr">
        <is>
          <t>AOCI Attributable to Parent [Member]</t>
        </is>
      </c>
      <c r="F1" s="2" t="inlineStr">
        <is>
          <t>Common Stock Outstanding [Member] Common Class A [Member]</t>
        </is>
      </c>
      <c r="G1" s="2" t="inlineStr">
        <is>
          <t>Common Stock Outstanding [Member] Common Class B [Member]</t>
        </is>
      </c>
      <c r="H1" s="2" t="inlineStr">
        <is>
          <t>Treasury Stock, Common [Member]</t>
        </is>
      </c>
      <c r="I1" s="2" t="inlineStr">
        <is>
          <t>Additional Paid-in Capital [Member]</t>
        </is>
      </c>
      <c r="J1" s="2" t="inlineStr">
        <is>
          <t>Noncontrolling Interest [Member]</t>
        </is>
      </c>
      <c r="K1" s="2" t="inlineStr">
        <is>
          <t>Common Class A [Member]</t>
        </is>
      </c>
      <c r="L1" s="2" t="inlineStr">
        <is>
          <t>Common Class B [Member]</t>
        </is>
      </c>
      <c r="M1" s="2" t="inlineStr">
        <is>
          <t>Total</t>
        </is>
      </c>
    </row>
    <row r="2">
      <c r="A2" s="4" t="inlineStr">
        <is>
          <t>Balance at Dec. 31, 2023</t>
        </is>
      </c>
      <c r="B2" s="4" t="inlineStr">
        <is>
          <t xml:space="preserve"> </t>
        </is>
      </c>
      <c r="C2" s="4" t="inlineStr">
        <is>
          <t xml:space="preserve"> </t>
        </is>
      </c>
      <c r="D2" s="6" t="n">
        <v>307510</v>
      </c>
      <c r="E2" s="6" t="n">
        <v>-12037</v>
      </c>
      <c r="F2" s="6" t="n">
        <v>214</v>
      </c>
      <c r="G2" s="6" t="n">
        <v>1065</v>
      </c>
      <c r="H2" s="6" t="n">
        <v>-454</v>
      </c>
      <c r="I2" s="6" t="n">
        <v>44260</v>
      </c>
      <c r="J2" s="6" t="n">
        <v>0</v>
      </c>
      <c r="K2" s="4" t="inlineStr">
        <is>
          <t xml:space="preserve"> </t>
        </is>
      </c>
      <c r="L2" s="4" t="inlineStr">
        <is>
          <t xml:space="preserve"> </t>
        </is>
      </c>
      <c r="M2" s="6" t="n">
        <v>340558</v>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5" t="n">
        <v>2142</v>
      </c>
      <c r="G3" s="5" t="n">
        <v>1062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t>
        </is>
      </c>
      <c r="B4" s="4" t="inlineStr">
        <is>
          <t xml:space="preserve"> </t>
        </is>
      </c>
      <c r="C4" s="4" t="inlineStr">
        <is>
          <t xml:space="preserve"> </t>
        </is>
      </c>
      <c r="D4" s="5" t="n">
        <v>158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45</v>
      </c>
      <c r="L4" s="6" t="n">
        <v>13329</v>
      </c>
      <c r="M4" s="5" t="n">
        <v>15874</v>
      </c>
    </row>
    <row r="5">
      <c r="A5" s="4" t="inlineStr">
        <is>
          <t>Cash dividends declared on common stock</t>
        </is>
      </c>
      <c r="B5" s="6" t="n">
        <v>-129</v>
      </c>
      <c r="C5" s="6" t="n">
        <v>-7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9</v>
      </c>
      <c r="L5" s="5" t="n">
        <v>-747</v>
      </c>
      <c r="M5" s="4" t="inlineStr">
        <is>
          <t xml:space="preserve"> </t>
        </is>
      </c>
    </row>
    <row r="6">
      <c r="A6" s="4" t="inlineStr">
        <is>
          <t>Issuance of 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6" t="n">
        <v>6</v>
      </c>
      <c r="H6" s="4" t="inlineStr">
        <is>
          <t xml:space="preserve"> </t>
        </is>
      </c>
      <c r="I6" s="5" t="n">
        <v>-6</v>
      </c>
      <c r="J6" s="4" t="inlineStr">
        <is>
          <t xml:space="preserve"> </t>
        </is>
      </c>
      <c r="K6" s="4" t="inlineStr">
        <is>
          <t xml:space="preserve"> </t>
        </is>
      </c>
      <c r="L6" s="4" t="inlineStr">
        <is>
          <t xml:space="preserve"> </t>
        </is>
      </c>
      <c r="M6" s="4" t="inlineStr">
        <is>
          <t xml:space="preserve"> </t>
        </is>
      </c>
    </row>
    <row r="7">
      <c r="A7" s="4" t="inlineStr">
        <is>
          <t>Issuance of restricted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5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feiture of restricted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currency translation adjustment, net of taxes</t>
        </is>
      </c>
      <c r="B9" s="4" t="inlineStr">
        <is>
          <t xml:space="preserve"> </t>
        </is>
      </c>
      <c r="C9" s="4" t="inlineStr">
        <is>
          <t xml:space="preserve"> </t>
        </is>
      </c>
      <c r="D9" s="4" t="inlineStr">
        <is>
          <t xml:space="preserve"> </t>
        </is>
      </c>
      <c r="E9" s="5" t="n">
        <v>-37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776</v>
      </c>
    </row>
    <row r="10">
      <c r="A10" s="4" t="inlineStr">
        <is>
          <t>Unrealized losses on interest rate swap cash flow hedge, net of taxes</t>
        </is>
      </c>
      <c r="B10" s="4" t="inlineStr">
        <is>
          <t xml:space="preserve"> </t>
        </is>
      </c>
      <c r="C10" s="4" t="inlineStr">
        <is>
          <t xml:space="preserve"> </t>
        </is>
      </c>
      <c r="D10" s="4" t="inlineStr">
        <is>
          <t xml:space="preserve"> </t>
        </is>
      </c>
      <c r="E10" s="5" t="n">
        <v>34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40</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4</v>
      </c>
      <c r="J11" s="4" t="inlineStr">
        <is>
          <t xml:space="preserve"> </t>
        </is>
      </c>
      <c r="K11" s="4" t="inlineStr">
        <is>
          <t xml:space="preserve"> </t>
        </is>
      </c>
      <c r="L11" s="4" t="inlineStr">
        <is>
          <t xml:space="preserve"> </t>
        </is>
      </c>
      <c r="M11" s="5" t="n">
        <v>804</v>
      </c>
    </row>
    <row r="12">
      <c r="A12" s="4" t="inlineStr">
        <is>
          <t>Change in unfunded SERP liability, net of taxes</t>
        </is>
      </c>
      <c r="B12" s="4" t="inlineStr">
        <is>
          <t xml:space="preserve"> </t>
        </is>
      </c>
      <c r="C12" s="4" t="inlineStr">
        <is>
          <t xml:space="preserve"> </t>
        </is>
      </c>
      <c r="D12" s="4" t="inlineStr">
        <is>
          <t xml:space="preserve"> </t>
        </is>
      </c>
      <c r="E12" s="5" t="n">
        <v>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v>
      </c>
    </row>
    <row r="13">
      <c r="A13" s="4" t="inlineStr">
        <is>
          <t>Balance at Mar. 31, 2024</t>
        </is>
      </c>
      <c r="B13" s="4" t="inlineStr">
        <is>
          <t xml:space="preserve"> </t>
        </is>
      </c>
      <c r="C13" s="4" t="inlineStr">
        <is>
          <t xml:space="preserve"> </t>
        </is>
      </c>
      <c r="D13" s="5" t="n">
        <v>322508</v>
      </c>
      <c r="E13" s="5" t="n">
        <v>-15457</v>
      </c>
      <c r="F13" s="6" t="n">
        <v>213</v>
      </c>
      <c r="G13" s="6" t="n">
        <v>1061</v>
      </c>
      <c r="H13" s="5" t="n">
        <v>-6737</v>
      </c>
      <c r="I13" s="5" t="n">
        <v>45069</v>
      </c>
      <c r="J13" s="5" t="n">
        <v>0</v>
      </c>
      <c r="K13" s="4" t="inlineStr">
        <is>
          <t xml:space="preserve"> </t>
        </is>
      </c>
      <c r="L13" s="4" t="inlineStr">
        <is>
          <t xml:space="preserve"> </t>
        </is>
      </c>
      <c r="M13" s="5" t="n">
        <v>346657</v>
      </c>
    </row>
    <row r="14">
      <c r="A14" s="4" t="inlineStr">
        <is>
          <t>Balance (in shares) at Mar. 31, 2024</t>
        </is>
      </c>
      <c r="B14" s="4" t="inlineStr">
        <is>
          <t xml:space="preserve"> </t>
        </is>
      </c>
      <c r="C14" s="4" t="inlineStr">
        <is>
          <t xml:space="preserve"> </t>
        </is>
      </c>
      <c r="D14" s="4" t="inlineStr">
        <is>
          <t xml:space="preserve"> </t>
        </is>
      </c>
      <c r="E14" s="4" t="inlineStr">
        <is>
          <t xml:space="preserve"> </t>
        </is>
      </c>
      <c r="F14" s="5" t="n">
        <v>2131</v>
      </c>
      <c r="G14" s="5" t="n">
        <v>1057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feiture of restricted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s of common stock</t>
        </is>
      </c>
      <c r="B16" s="4" t="inlineStr">
        <is>
          <t xml:space="preserve"> </t>
        </is>
      </c>
      <c r="C16" s="4" t="inlineStr">
        <is>
          <t xml:space="preserve"> </t>
        </is>
      </c>
      <c r="D16" s="4" t="inlineStr">
        <is>
          <t xml:space="preserve"> </t>
        </is>
      </c>
      <c r="E16" s="5" t="n">
        <v>0</v>
      </c>
      <c r="F16" s="6" t="n">
        <v>-1</v>
      </c>
      <c r="G16" s="6" t="n">
        <v>-10</v>
      </c>
      <c r="H16" s="6" t="n">
        <v>-6283</v>
      </c>
      <c r="I16" s="4" t="inlineStr">
        <is>
          <t xml:space="preserve"> </t>
        </is>
      </c>
      <c r="J16" s="4" t="inlineStr">
        <is>
          <t xml:space="preserve"> </t>
        </is>
      </c>
      <c r="K16" s="4" t="inlineStr">
        <is>
          <t xml:space="preserve"> </t>
        </is>
      </c>
      <c r="L16" s="4" t="inlineStr">
        <is>
          <t xml:space="preserve"> </t>
        </is>
      </c>
      <c r="M16" s="5" t="n">
        <v>-6283</v>
      </c>
    </row>
    <row r="17">
      <c r="A17" s="4" t="inlineStr">
        <is>
          <t>Purchases of common stock (in shares)</t>
        </is>
      </c>
      <c r="B17" s="4" t="inlineStr">
        <is>
          <t xml:space="preserve"> </t>
        </is>
      </c>
      <c r="C17" s="4" t="inlineStr">
        <is>
          <t xml:space="preserve"> </t>
        </is>
      </c>
      <c r="D17" s="4" t="inlineStr">
        <is>
          <t xml:space="preserve"> </t>
        </is>
      </c>
      <c r="E17" s="4" t="inlineStr">
        <is>
          <t xml:space="preserve"> </t>
        </is>
      </c>
      <c r="F17" s="5" t="n">
        <v>-11</v>
      </c>
      <c r="G17" s="5" t="n">
        <v>-9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v>
      </c>
      <c r="J18" s="4" t="inlineStr">
        <is>
          <t xml:space="preserve"> </t>
        </is>
      </c>
      <c r="K18" s="4" t="inlineStr">
        <is>
          <t xml:space="preserve"> </t>
        </is>
      </c>
      <c r="L18" s="4" t="inlineStr">
        <is>
          <t xml:space="preserve"> </t>
        </is>
      </c>
      <c r="M18" s="4" t="inlineStr">
        <is>
          <t xml:space="preserve"> </t>
        </is>
      </c>
    </row>
    <row r="19">
      <c r="A19" s="4" t="inlineStr">
        <is>
          <t>Unrealized holding gains on marketable securities, net of taxes</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v>
      </c>
    </row>
    <row r="20">
      <c r="A20" s="4" t="inlineStr">
        <is>
          <t>Balance at Dec. 31, 2024</t>
        </is>
      </c>
      <c r="B20" s="4" t="inlineStr">
        <is>
          <t xml:space="preserve"> </t>
        </is>
      </c>
      <c r="C20" s="4" t="inlineStr">
        <is>
          <t xml:space="preserve"> </t>
        </is>
      </c>
      <c r="D20" s="5" t="n">
        <v>345031</v>
      </c>
      <c r="E20" s="5" t="n">
        <v>-17227</v>
      </c>
      <c r="F20" s="6" t="n">
        <v>212</v>
      </c>
      <c r="G20" s="6" t="n">
        <v>1046</v>
      </c>
      <c r="H20" s="4" t="inlineStr">
        <is>
          <t xml:space="preserve"> </t>
        </is>
      </c>
      <c r="I20" s="5" t="n">
        <v>31514</v>
      </c>
      <c r="J20" s="5" t="n">
        <v>80586</v>
      </c>
      <c r="K20" s="4" t="inlineStr">
        <is>
          <t xml:space="preserve"> </t>
        </is>
      </c>
      <c r="L20" s="4" t="inlineStr">
        <is>
          <t xml:space="preserve"> </t>
        </is>
      </c>
      <c r="M20" s="5" t="n">
        <v>360576</v>
      </c>
    </row>
    <row r="21">
      <c r="A21" s="4" t="inlineStr">
        <is>
          <t>Balance (in shares) at Dec. 31, 2024</t>
        </is>
      </c>
      <c r="B21" s="4" t="inlineStr">
        <is>
          <t xml:space="preserve"> </t>
        </is>
      </c>
      <c r="C21" s="4" t="inlineStr">
        <is>
          <t xml:space="preserve"> </t>
        </is>
      </c>
      <c r="D21" s="4" t="inlineStr">
        <is>
          <t xml:space="preserve"> </t>
        </is>
      </c>
      <c r="E21" s="4" t="inlineStr">
        <is>
          <t xml:space="preserve"> </t>
        </is>
      </c>
      <c r="F21" s="5" t="n">
        <v>2115</v>
      </c>
      <c r="G21" s="5" t="n">
        <v>104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mption value adjustment attributable to noncontrolling interest</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5" t="n">
        <v>-390</v>
      </c>
      <c r="K22" s="4" t="inlineStr">
        <is>
          <t xml:space="preserve"> </t>
        </is>
      </c>
      <c r="L22" s="4" t="inlineStr">
        <is>
          <t xml:space="preserve"> </t>
        </is>
      </c>
      <c r="M22" s="4" t="inlineStr">
        <is>
          <t xml:space="preserve"> </t>
        </is>
      </c>
    </row>
    <row r="23">
      <c r="A23" s="4" t="inlineStr">
        <is>
          <t>Net earnings</t>
        </is>
      </c>
      <c r="B23" s="4" t="inlineStr">
        <is>
          <t xml:space="preserve"> </t>
        </is>
      </c>
      <c r="C23" s="4" t="inlineStr">
        <is>
          <t xml:space="preserve"> </t>
        </is>
      </c>
      <c r="D23" s="5" t="n">
        <v>17874</v>
      </c>
      <c r="E23" s="4" t="inlineStr">
        <is>
          <t xml:space="preserve"> </t>
        </is>
      </c>
      <c r="F23" s="4" t="inlineStr">
        <is>
          <t xml:space="preserve"> </t>
        </is>
      </c>
      <c r="G23" s="4" t="inlineStr">
        <is>
          <t xml:space="preserve"> </t>
        </is>
      </c>
      <c r="H23" s="4" t="inlineStr">
        <is>
          <t xml:space="preserve"> </t>
        </is>
      </c>
      <c r="I23" s="4" t="inlineStr">
        <is>
          <t xml:space="preserve"> </t>
        </is>
      </c>
      <c r="J23" s="5" t="n">
        <v>838</v>
      </c>
      <c r="K23" s="5" t="n">
        <v>2875</v>
      </c>
      <c r="L23" s="5" t="n">
        <v>14999</v>
      </c>
      <c r="M23" s="5" t="n">
        <v>17874</v>
      </c>
    </row>
    <row r="24">
      <c r="A24" s="4" t="inlineStr">
        <is>
          <t>Cash dividends declared on common stock</t>
        </is>
      </c>
      <c r="B24" s="6" t="n">
        <v>-127</v>
      </c>
      <c r="C24" s="6" t="n">
        <v>-7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7</v>
      </c>
      <c r="L24" s="6" t="n">
        <v>-737</v>
      </c>
      <c r="M24" s="4" t="inlineStr">
        <is>
          <t xml:space="preserve"> </t>
        </is>
      </c>
    </row>
    <row r="25">
      <c r="A25" s="4" t="inlineStr">
        <is>
          <t>Issuance of restricted common stock</t>
        </is>
      </c>
      <c r="B25" s="4" t="inlineStr">
        <is>
          <t xml:space="preserve"> </t>
        </is>
      </c>
      <c r="C25" s="4" t="inlineStr">
        <is>
          <t xml:space="preserve"> </t>
        </is>
      </c>
      <c r="D25" s="4" t="inlineStr">
        <is>
          <t xml:space="preserve"> </t>
        </is>
      </c>
      <c r="E25" s="4" t="inlineStr">
        <is>
          <t xml:space="preserve"> </t>
        </is>
      </c>
      <c r="F25" s="4" t="inlineStr">
        <is>
          <t xml:space="preserve"> </t>
        </is>
      </c>
      <c r="G25" s="6" t="n">
        <v>13</v>
      </c>
      <c r="H25" s="4" t="inlineStr">
        <is>
          <t xml:space="preserve"> </t>
        </is>
      </c>
      <c r="I25" s="5" t="n">
        <v>-13</v>
      </c>
      <c r="J25" s="4" t="inlineStr">
        <is>
          <t xml:space="preserve"> </t>
        </is>
      </c>
      <c r="K25" s="4" t="inlineStr">
        <is>
          <t xml:space="preserve"> </t>
        </is>
      </c>
      <c r="L25" s="4" t="inlineStr">
        <is>
          <t xml:space="preserve"> </t>
        </is>
      </c>
      <c r="M25" s="5" t="n">
        <v>0</v>
      </c>
    </row>
    <row r="26">
      <c r="A26" s="4" t="inlineStr">
        <is>
          <t>Issuance of restricted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2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rfeiture of restricted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reign currency translation adjustment, net of taxes</t>
        </is>
      </c>
      <c r="B28" s="4" t="inlineStr">
        <is>
          <t xml:space="preserve"> </t>
        </is>
      </c>
      <c r="C28" s="4" t="inlineStr">
        <is>
          <t xml:space="preserve"> </t>
        </is>
      </c>
      <c r="D28" s="4" t="inlineStr">
        <is>
          <t xml:space="preserve"> </t>
        </is>
      </c>
      <c r="E28" s="5" t="n">
        <v>-12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248</v>
      </c>
    </row>
    <row r="29">
      <c r="A29" s="4" t="inlineStr">
        <is>
          <t>Unrealized losses on interest rate swap cash flow hedge, net of taxes</t>
        </is>
      </c>
      <c r="B29" s="4" t="inlineStr">
        <is>
          <t xml:space="preserve"> </t>
        </is>
      </c>
      <c r="C29" s="4" t="inlineStr">
        <is>
          <t xml:space="preserve"> </t>
        </is>
      </c>
      <c r="D29" s="4" t="inlineStr">
        <is>
          <t xml:space="preserve"> </t>
        </is>
      </c>
      <c r="E29" s="5" t="n">
        <v>-58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88</v>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79</v>
      </c>
      <c r="J30" s="4" t="inlineStr">
        <is>
          <t xml:space="preserve"> </t>
        </is>
      </c>
      <c r="K30" s="4" t="inlineStr">
        <is>
          <t xml:space="preserve"> </t>
        </is>
      </c>
      <c r="L30" s="4" t="inlineStr">
        <is>
          <t xml:space="preserve"> </t>
        </is>
      </c>
      <c r="M30" s="5" t="n">
        <v>1179</v>
      </c>
    </row>
    <row r="31">
      <c r="A31" s="4" t="inlineStr">
        <is>
          <t>Change in unfunded SERP liability, net of taxes</t>
        </is>
      </c>
      <c r="B31" s="4" t="inlineStr">
        <is>
          <t xml:space="preserve"> </t>
        </is>
      </c>
      <c r="C31" s="4" t="inlineStr">
        <is>
          <t xml:space="preserve"> </t>
        </is>
      </c>
      <c r="D31" s="4" t="inlineStr">
        <is>
          <t xml:space="preserve"> </t>
        </is>
      </c>
      <c r="E31" s="5" t="n">
        <v>-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8</v>
      </c>
    </row>
    <row r="32">
      <c r="A32" s="4" t="inlineStr">
        <is>
          <t>Balance at Mar. 31, 2025</t>
        </is>
      </c>
      <c r="B32" s="4" t="inlineStr">
        <is>
          <t xml:space="preserve"> </t>
        </is>
      </c>
      <c r="C32" s="4" t="inlineStr">
        <is>
          <t xml:space="preserve"> </t>
        </is>
      </c>
      <c r="D32" s="6" t="n">
        <v>362041</v>
      </c>
      <c r="E32" s="6" t="n">
        <v>-19091</v>
      </c>
      <c r="F32" s="6" t="n">
        <v>212</v>
      </c>
      <c r="G32" s="6" t="n">
        <v>1059</v>
      </c>
      <c r="H32" s="4" t="inlineStr">
        <is>
          <t xml:space="preserve"> </t>
        </is>
      </c>
      <c r="I32" s="6" t="n">
        <v>32680</v>
      </c>
      <c r="J32" s="6" t="n">
        <v>81034</v>
      </c>
      <c r="K32" s="4" t="inlineStr">
        <is>
          <t xml:space="preserve"> </t>
        </is>
      </c>
      <c r="L32" s="4" t="inlineStr">
        <is>
          <t xml:space="preserve"> </t>
        </is>
      </c>
      <c r="M32" s="5" t="n">
        <v>376901</v>
      </c>
    </row>
    <row r="33">
      <c r="A33" s="4" t="inlineStr">
        <is>
          <t>Balance (in shares) at Mar. 31, 2025</t>
        </is>
      </c>
      <c r="B33" s="4" t="inlineStr">
        <is>
          <t xml:space="preserve"> </t>
        </is>
      </c>
      <c r="C33" s="4" t="inlineStr">
        <is>
          <t xml:space="preserve"> </t>
        </is>
      </c>
      <c r="D33" s="4" t="inlineStr">
        <is>
          <t xml:space="preserve"> </t>
        </is>
      </c>
      <c r="E33" s="4" t="inlineStr">
        <is>
          <t xml:space="preserve"> </t>
        </is>
      </c>
      <c r="F33" s="5" t="n">
        <v>2115</v>
      </c>
      <c r="G33" s="5" t="n">
        <v>1055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realized holding gains on marketable securities, net of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Loss - Accumulated Other Comprehensive Loss (Details) (Parentheticals) - USD ($) $ in Thousands</t>
        </is>
      </c>
      <c r="B1" s="2" t="inlineStr">
        <is>
          <t>Mar. 31, 2025</t>
        </is>
      </c>
      <c r="C1" s="2" t="inlineStr">
        <is>
          <t>Dec. 31, 2024</t>
        </is>
      </c>
    </row>
    <row r="2">
      <c r="A2" s="4" t="inlineStr">
        <is>
          <t>Foreign currency translation adjustment, tax</t>
        </is>
      </c>
      <c r="B2" s="6" t="n">
        <v>-312</v>
      </c>
      <c r="C2" s="6" t="n">
        <v>-312</v>
      </c>
    </row>
    <row r="3">
      <c r="A3" s="4" t="inlineStr">
        <is>
          <t>AOCI, Cash Flow Hedge, Cumulative Gain (Loss), Tax</t>
        </is>
      </c>
      <c r="B3" s="5" t="n">
        <v>0</v>
      </c>
      <c r="C3" s="5" t="n">
        <v>0</v>
      </c>
    </row>
    <row r="4">
      <c r="A4" s="4" t="inlineStr">
        <is>
          <t>Unrealized holding gains on available-for-sale securities, tax</t>
        </is>
      </c>
      <c r="B4" s="5" t="n">
        <v>0</v>
      </c>
      <c r="C4" s="5" t="n">
        <v>-7</v>
      </c>
    </row>
    <row r="5">
      <c r="A5" s="4" t="inlineStr">
        <is>
          <t>Change in unfunded SERP liabilityChange in unfunded SERP liability, tax, tax</t>
        </is>
      </c>
      <c r="B5" s="6" t="n">
        <v>1175</v>
      </c>
      <c r="C5" s="6" t="n">
        <v>11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Accumulated Other Comprehensive Loss - Changes in Accumulated Other Comprehensive Loss by Component (Details) - USD ($) $ in Thousands</t>
        </is>
      </c>
      <c r="B1" s="2" t="inlineStr">
        <is>
          <t>3 Months Ended</t>
        </is>
      </c>
    </row>
    <row r="2">
      <c r="B2" s="2" t="inlineStr">
        <is>
          <t>Mar. 31, 2025</t>
        </is>
      </c>
      <c r="C2" s="2" t="inlineStr">
        <is>
          <t>Mar. 31, 2024</t>
        </is>
      </c>
    </row>
    <row r="3">
      <c r="A3" s="4" t="inlineStr">
        <is>
          <t>Balance</t>
        </is>
      </c>
      <c r="B3" s="6" t="n">
        <v>360576</v>
      </c>
      <c r="C3" s="4" t="inlineStr">
        <is>
          <t xml:space="preserve"> </t>
        </is>
      </c>
    </row>
    <row r="4">
      <c r="A4" s="4" t="inlineStr">
        <is>
          <t>Other comprehensive loss</t>
        </is>
      </c>
      <c r="B4" s="5" t="n">
        <v>-1864</v>
      </c>
      <c r="C4" s="6" t="n">
        <v>-3420</v>
      </c>
    </row>
    <row r="5">
      <c r="A5" s="4" t="inlineStr">
        <is>
          <t>Balance</t>
        </is>
      </c>
      <c r="B5" s="5" t="n">
        <v>376901</v>
      </c>
      <c r="C5" s="4" t="inlineStr">
        <is>
          <t xml:space="preserve"> </t>
        </is>
      </c>
    </row>
    <row r="6">
      <c r="A6" s="4" t="inlineStr">
        <is>
          <t>Accumulated Foreign Currency Adjustment Attributable to Parent [Member]</t>
        </is>
      </c>
      <c r="B6" s="4" t="inlineStr">
        <is>
          <t xml:space="preserve"> </t>
        </is>
      </c>
      <c r="C6" s="4" t="inlineStr">
        <is>
          <t xml:space="preserve"> </t>
        </is>
      </c>
    </row>
    <row r="7">
      <c r="A7" s="4" t="inlineStr">
        <is>
          <t>Balance</t>
        </is>
      </c>
      <c r="B7" s="5" t="n">
        <v>-21966</v>
      </c>
      <c r="C7" s="4" t="inlineStr">
        <is>
          <t xml:space="preserve"> </t>
        </is>
      </c>
    </row>
    <row r="8">
      <c r="A8" s="4" t="inlineStr">
        <is>
          <t>Other comprehensive (loss) income before reclassifications</t>
        </is>
      </c>
      <c r="B8" s="5" t="n">
        <v>-1649</v>
      </c>
      <c r="C8" s="4" t="inlineStr">
        <is>
          <t xml:space="preserve"> </t>
        </is>
      </c>
    </row>
    <row r="9">
      <c r="A9" s="4" t="inlineStr">
        <is>
          <t>Amount reclassified from accumulated other comprehensive loss</t>
        </is>
      </c>
      <c r="B9" s="5" t="n">
        <v>401</v>
      </c>
      <c r="C9" s="4" t="inlineStr">
        <is>
          <t xml:space="preserve"> </t>
        </is>
      </c>
    </row>
    <row r="10">
      <c r="A10" s="4" t="inlineStr">
        <is>
          <t>Other comprehensive loss</t>
        </is>
      </c>
      <c r="B10" s="5" t="n">
        <v>-1248</v>
      </c>
      <c r="C10" s="4" t="inlineStr">
        <is>
          <t xml:space="preserve"> </t>
        </is>
      </c>
    </row>
    <row r="11">
      <c r="A11" s="4" t="inlineStr">
        <is>
          <t>Balance</t>
        </is>
      </c>
      <c r="B11" s="5" t="n">
        <v>-23214</v>
      </c>
      <c r="C11" s="4" t="inlineStr">
        <is>
          <t xml:space="preserve"> </t>
        </is>
      </c>
    </row>
    <row r="12">
      <c r="A12" s="4" t="inlineStr">
        <is>
          <t>Accumulated Gain (Loss), Net, Cash Flow Hedge, Parent [Member]</t>
        </is>
      </c>
      <c r="B12" s="4" t="inlineStr">
        <is>
          <t xml:space="preserve"> </t>
        </is>
      </c>
      <c r="C12" s="4" t="inlineStr">
        <is>
          <t xml:space="preserve"> </t>
        </is>
      </c>
    </row>
    <row r="13">
      <c r="A13" s="4" t="inlineStr">
        <is>
          <t>Balance</t>
        </is>
      </c>
      <c r="B13" s="5" t="n">
        <v>2729</v>
      </c>
      <c r="C13" s="4" t="inlineStr">
        <is>
          <t xml:space="preserve"> </t>
        </is>
      </c>
    </row>
    <row r="14">
      <c r="A14" s="4" t="inlineStr">
        <is>
          <t>Other comprehensive (loss) income before reclassifications</t>
        </is>
      </c>
      <c r="B14" s="5" t="n">
        <v>1287</v>
      </c>
      <c r="C14" s="4" t="inlineStr">
        <is>
          <t xml:space="preserve"> </t>
        </is>
      </c>
    </row>
    <row r="15">
      <c r="A15" s="4" t="inlineStr">
        <is>
          <t>Amount reclassified from accumulated other comprehensive loss</t>
        </is>
      </c>
      <c r="B15" s="5" t="n">
        <v>-1875</v>
      </c>
      <c r="C15" s="4" t="inlineStr">
        <is>
          <t xml:space="preserve"> </t>
        </is>
      </c>
    </row>
    <row r="16">
      <c r="A16" s="4" t="inlineStr">
        <is>
          <t>Other comprehensive loss</t>
        </is>
      </c>
      <c r="B16" s="5" t="n">
        <v>-588</v>
      </c>
      <c r="C16" s="4" t="inlineStr">
        <is>
          <t xml:space="preserve"> </t>
        </is>
      </c>
    </row>
    <row r="17">
      <c r="A17" s="4" t="inlineStr">
        <is>
          <t>Balance</t>
        </is>
      </c>
      <c r="B17" s="5" t="n">
        <v>2141</v>
      </c>
      <c r="C17" s="4" t="inlineStr">
        <is>
          <t xml:space="preserve"> </t>
        </is>
      </c>
    </row>
    <row r="18">
      <c r="A18" s="4" t="inlineStr">
        <is>
          <t>AOCI, Accumulated Gain (Loss), Debt Securities, Available-for-Sale, Parent [Member]</t>
        </is>
      </c>
      <c r="B18" s="4" t="inlineStr">
        <is>
          <t xml:space="preserve"> </t>
        </is>
      </c>
      <c r="C18" s="4" t="inlineStr">
        <is>
          <t xml:space="preserve"> </t>
        </is>
      </c>
    </row>
    <row r="19">
      <c r="A19" s="4" t="inlineStr">
        <is>
          <t>Balance</t>
        </is>
      </c>
      <c r="B19" s="5" t="n">
        <v>21</v>
      </c>
      <c r="C19" s="4" t="inlineStr">
        <is>
          <t xml:space="preserve"> </t>
        </is>
      </c>
    </row>
    <row r="20">
      <c r="A20" s="4" t="inlineStr">
        <is>
          <t>Other comprehensive (loss) income before reclassifications</t>
        </is>
      </c>
      <c r="B20" s="5" t="n">
        <v>0</v>
      </c>
      <c r="C20" s="4" t="inlineStr">
        <is>
          <t xml:space="preserve"> </t>
        </is>
      </c>
    </row>
    <row r="21">
      <c r="A21" s="4" t="inlineStr">
        <is>
          <t>Amount reclassified from accumulated other comprehensive loss</t>
        </is>
      </c>
      <c r="B21" s="5" t="n">
        <v>0</v>
      </c>
      <c r="C21" s="4" t="inlineStr">
        <is>
          <t xml:space="preserve"> </t>
        </is>
      </c>
    </row>
    <row r="22">
      <c r="A22" s="4" t="inlineStr">
        <is>
          <t>Other comprehensive loss</t>
        </is>
      </c>
      <c r="B22" s="5" t="n">
        <v>0</v>
      </c>
      <c r="C22" s="4" t="inlineStr">
        <is>
          <t xml:space="preserve"> </t>
        </is>
      </c>
    </row>
    <row r="23">
      <c r="A23" s="4" t="inlineStr">
        <is>
          <t>Balance</t>
        </is>
      </c>
      <c r="B23" s="5" t="n">
        <v>21</v>
      </c>
      <c r="C23" s="4" t="inlineStr">
        <is>
          <t xml:space="preserve"> </t>
        </is>
      </c>
    </row>
    <row r="24">
      <c r="A24" s="4" t="inlineStr">
        <is>
          <t>Accumulated Defined Benefit Plans Adjustment Attributable to Parent [Member]</t>
        </is>
      </c>
      <c r="B24" s="4" t="inlineStr">
        <is>
          <t xml:space="preserve"> </t>
        </is>
      </c>
      <c r="C24" s="4" t="inlineStr">
        <is>
          <t xml:space="preserve"> </t>
        </is>
      </c>
    </row>
    <row r="25">
      <c r="A25" s="4" t="inlineStr">
        <is>
          <t>Balance</t>
        </is>
      </c>
      <c r="B25" s="5" t="n">
        <v>1989</v>
      </c>
      <c r="C25" s="4" t="inlineStr">
        <is>
          <t xml:space="preserve"> </t>
        </is>
      </c>
    </row>
    <row r="26">
      <c r="A26" s="4" t="inlineStr">
        <is>
          <t>Other comprehensive (loss) income before reclassifications</t>
        </is>
      </c>
      <c r="B26" s="5" t="n">
        <v>-16</v>
      </c>
      <c r="C26" s="4" t="inlineStr">
        <is>
          <t xml:space="preserve"> </t>
        </is>
      </c>
    </row>
    <row r="27">
      <c r="A27" s="4" t="inlineStr">
        <is>
          <t>Amount reclassified from accumulated other comprehensive loss</t>
        </is>
      </c>
      <c r="B27" s="5" t="n">
        <v>-12</v>
      </c>
      <c r="C27" s="4" t="inlineStr">
        <is>
          <t xml:space="preserve"> </t>
        </is>
      </c>
    </row>
    <row r="28">
      <c r="A28" s="4" t="inlineStr">
        <is>
          <t>Other comprehensive loss</t>
        </is>
      </c>
      <c r="B28" s="5" t="n">
        <v>-28</v>
      </c>
      <c r="C28" s="4" t="inlineStr">
        <is>
          <t xml:space="preserve"> </t>
        </is>
      </c>
    </row>
    <row r="29">
      <c r="A29" s="4" t="inlineStr">
        <is>
          <t>Balance</t>
        </is>
      </c>
      <c r="B29" s="5" t="n">
        <v>1961</v>
      </c>
      <c r="C29" s="4" t="inlineStr">
        <is>
          <t xml:space="preserve"> </t>
        </is>
      </c>
    </row>
    <row r="30">
      <c r="A30" s="4" t="inlineStr">
        <is>
          <t>AOCI Attributable to Parent [Member]</t>
        </is>
      </c>
      <c r="B30" s="4" t="inlineStr">
        <is>
          <t xml:space="preserve"> </t>
        </is>
      </c>
      <c r="C30" s="4" t="inlineStr">
        <is>
          <t xml:space="preserve"> </t>
        </is>
      </c>
    </row>
    <row r="31">
      <c r="A31" s="4" t="inlineStr">
        <is>
          <t>Balance</t>
        </is>
      </c>
      <c r="B31" s="5" t="n">
        <v>-17227</v>
      </c>
      <c r="C31" s="4" t="inlineStr">
        <is>
          <t xml:space="preserve"> </t>
        </is>
      </c>
    </row>
    <row r="32">
      <c r="A32" s="4" t="inlineStr">
        <is>
          <t>Other comprehensive (loss) income before reclassifications</t>
        </is>
      </c>
      <c r="B32" s="5" t="n">
        <v>-378</v>
      </c>
      <c r="C32" s="4" t="inlineStr">
        <is>
          <t xml:space="preserve"> </t>
        </is>
      </c>
    </row>
    <row r="33">
      <c r="A33" s="4" t="inlineStr">
        <is>
          <t>Amount reclassified from accumulated other comprehensive loss</t>
        </is>
      </c>
      <c r="B33" s="5" t="n">
        <v>-1486</v>
      </c>
      <c r="C33" s="4" t="inlineStr">
        <is>
          <t xml:space="preserve"> </t>
        </is>
      </c>
    </row>
    <row r="34">
      <c r="A34" s="4" t="inlineStr">
        <is>
          <t>Other comprehensive loss</t>
        </is>
      </c>
      <c r="B34" s="5" t="n">
        <v>-1864</v>
      </c>
      <c r="C34" s="4" t="inlineStr">
        <is>
          <t xml:space="preserve"> </t>
        </is>
      </c>
    </row>
    <row r="35">
      <c r="A35" s="4" t="inlineStr">
        <is>
          <t>Balance</t>
        </is>
      </c>
      <c r="B35" s="6" t="n">
        <v>-19091</v>
      </c>
      <c r="C3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s>
  <sheetData>
    <row r="1">
      <c r="A1" s="1" t="inlineStr">
        <is>
          <t>Note 15 - Commitments and Contingencies (Details Textual) - USD ($) $ in Millions</t>
        </is>
      </c>
      <c r="B1" s="2" t="inlineStr">
        <is>
          <t>12 Months Ended</t>
        </is>
      </c>
      <c r="C1" s="2" t="inlineStr">
        <is>
          <t>252 Months Ended</t>
        </is>
      </c>
    </row>
    <row r="2">
      <c r="B2" s="2" t="inlineStr">
        <is>
          <t>Dec. 31, 2016</t>
        </is>
      </c>
      <c r="C2" s="2" t="inlineStr">
        <is>
          <t>Dec. 31, 2015</t>
        </is>
      </c>
      <c r="D2" s="2" t="inlineStr">
        <is>
          <t>Dec. 31, 2022</t>
        </is>
      </c>
      <c r="E2" s="2" t="inlineStr">
        <is>
          <t>Dec. 31, 1994</t>
        </is>
      </c>
    </row>
    <row r="3">
      <c r="A3" s="4" t="inlineStr">
        <is>
          <t>Arezzo Revenue Agency [Member]</t>
        </is>
      </c>
      <c r="B3" s="4" t="inlineStr">
        <is>
          <t xml:space="preserve"> </t>
        </is>
      </c>
      <c r="C3" s="4" t="inlineStr">
        <is>
          <t xml:space="preserve"> </t>
        </is>
      </c>
      <c r="D3" s="4" t="inlineStr">
        <is>
          <t xml:space="preserve"> </t>
        </is>
      </c>
      <c r="E3" s="4" t="inlineStr">
        <is>
          <t xml:space="preserve"> </t>
        </is>
      </c>
    </row>
    <row r="4">
      <c r="A4" s="4" t="inlineStr">
        <is>
          <t>Loss Contingency, Estimate of Possible Loss</t>
        </is>
      </c>
      <c r="B4" s="4" t="inlineStr">
        <is>
          <t xml:space="preserve"> </t>
        </is>
      </c>
      <c r="C4" s="4" t="inlineStr">
        <is>
          <t xml:space="preserve"> </t>
        </is>
      </c>
      <c r="D4" s="6" t="n">
        <v>12</v>
      </c>
      <c r="E4" s="4" t="inlineStr">
        <is>
          <t xml:space="preserve"> </t>
        </is>
      </c>
    </row>
    <row r="5">
      <c r="A5" s="4" t="inlineStr">
        <is>
          <t>EOS Claim From Principal Commissioner of Customs [Member] | EOS Power Panama Inc. [Member]</t>
        </is>
      </c>
      <c r="B5" s="4" t="inlineStr">
        <is>
          <t xml:space="preserve"> </t>
        </is>
      </c>
      <c r="C5" s="4" t="inlineStr">
        <is>
          <t xml:space="preserve"> </t>
        </is>
      </c>
      <c r="D5" s="4" t="inlineStr">
        <is>
          <t xml:space="preserve"> </t>
        </is>
      </c>
      <c r="E5" s="4" t="inlineStr">
        <is>
          <t xml:space="preserve"> </t>
        </is>
      </c>
    </row>
    <row r="6">
      <c r="A6" s="4" t="inlineStr">
        <is>
          <t>Customs Duties and Imposed Fines</t>
        </is>
      </c>
      <c r="B6" s="7" t="n">
        <v>0.9</v>
      </c>
      <c r="C6" s="4" t="inlineStr">
        <is>
          <t xml:space="preserve"> </t>
        </is>
      </c>
      <c r="D6" s="4" t="inlineStr">
        <is>
          <t xml:space="preserve"> </t>
        </is>
      </c>
      <c r="E6" s="7" t="n">
        <v>1.4</v>
      </c>
    </row>
    <row r="7">
      <c r="A7" s="4" t="inlineStr">
        <is>
          <t>Payment for Customs Duties and Imposed Fines and Penalties</t>
        </is>
      </c>
      <c r="B7" s="4" t="inlineStr">
        <is>
          <t xml:space="preserve"> </t>
        </is>
      </c>
      <c r="C7" s="7" t="n">
        <v>0.5</v>
      </c>
      <c r="D7" s="4" t="inlineStr">
        <is>
          <t xml:space="preserve"> </t>
        </is>
      </c>
      <c r="E7" s="4" t="inlineStr">
        <is>
          <t xml:space="preserve"> </t>
        </is>
      </c>
    </row>
    <row r="8">
      <c r="A8" s="4" t="inlineStr">
        <is>
          <t>Indemnification Period (Year)</t>
        </is>
      </c>
      <c r="B8" s="4" t="inlineStr">
        <is>
          <t>7 years</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Note 16 - Segments (Details Textual)</t>
        </is>
      </c>
      <c r="B1" s="2" t="inlineStr">
        <is>
          <t>3 Months Ended</t>
        </is>
      </c>
    </row>
    <row r="2">
      <c r="B2" s="2" t="inlineStr">
        <is>
          <t>Mar. 31, 2025</t>
        </is>
      </c>
    </row>
    <row r="3">
      <c r="A3" s="4" t="inlineStr">
        <is>
          <t>Number of Industry in which Entity Operates</t>
        </is>
      </c>
      <c r="B3" s="5" t="n">
        <v>1</v>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16 - Segments - Segments (Details) - USD ($) $ in Thousands</t>
        </is>
      </c>
      <c r="B1" s="2" t="inlineStr">
        <is>
          <t>3 Months Ended</t>
        </is>
      </c>
    </row>
    <row r="2">
      <c r="B2" s="2" t="inlineStr">
        <is>
          <t>Mar. 31, 2025</t>
        </is>
      </c>
      <c r="C2" s="2" t="inlineStr">
        <is>
          <t>Mar. 31, 2024</t>
        </is>
      </c>
      <c r="D2" s="2" t="inlineStr">
        <is>
          <t>Dec. 31, 2024</t>
        </is>
      </c>
    </row>
    <row r="3">
      <c r="A3" s="4" t="inlineStr">
        <is>
          <t>Net sales</t>
        </is>
      </c>
      <c r="B3" s="6" t="n">
        <v>152238</v>
      </c>
      <c r="C3" s="6" t="n">
        <v>128090</v>
      </c>
      <c r="D3" s="4" t="inlineStr">
        <is>
          <t xml:space="preserve"> </t>
        </is>
      </c>
    </row>
    <row r="4">
      <c r="A4" s="4" t="inlineStr">
        <is>
          <t>Cost of sales</t>
        </is>
      </c>
      <c r="B4" s="5" t="n">
        <v>93419</v>
      </c>
      <c r="C4" s="5" t="n">
        <v>80012</v>
      </c>
      <c r="D4" s="4" t="inlineStr">
        <is>
          <t xml:space="preserve"> </t>
        </is>
      </c>
    </row>
    <row r="5">
      <c r="A5" s="4" t="inlineStr">
        <is>
          <t>Gross profit</t>
        </is>
      </c>
      <c r="B5" s="6" t="n">
        <v>58819</v>
      </c>
      <c r="C5" s="6" t="n">
        <v>48078</v>
      </c>
      <c r="D5" s="4" t="inlineStr">
        <is>
          <t xml:space="preserve"> </t>
        </is>
      </c>
    </row>
    <row r="6">
      <c r="A6" s="4" t="inlineStr">
        <is>
          <t>Gross profit %</t>
        </is>
      </c>
      <c r="B6" s="12" t="n">
        <v>0.386</v>
      </c>
      <c r="C6" s="12" t="n">
        <v>0.375</v>
      </c>
      <c r="D6" s="4" t="inlineStr">
        <is>
          <t xml:space="preserve"> </t>
        </is>
      </c>
    </row>
    <row r="7">
      <c r="A7" s="4" t="inlineStr">
        <is>
          <t>Research and development costs</t>
        </is>
      </c>
      <c r="B7" s="6" t="n">
        <v>7222</v>
      </c>
      <c r="C7" s="6" t="n">
        <v>5215</v>
      </c>
      <c r="D7" s="4" t="inlineStr">
        <is>
          <t xml:space="preserve"> </t>
        </is>
      </c>
    </row>
    <row r="8">
      <c r="A8" s="4" t="inlineStr">
        <is>
          <t>Selling, general and administrative expenses</t>
        </is>
      </c>
      <c r="B8" s="5" t="n">
        <v>29507</v>
      </c>
      <c r="C8" s="5" t="n">
        <v>24944</v>
      </c>
      <c r="D8" s="4" t="inlineStr">
        <is>
          <t xml:space="preserve"> </t>
        </is>
      </c>
    </row>
    <row r="9">
      <c r="A9" s="4" t="inlineStr">
        <is>
          <t>Restructuring charges</t>
        </is>
      </c>
      <c r="B9" s="5" t="n">
        <v>-2933</v>
      </c>
      <c r="C9" s="5" t="n">
        <v>65</v>
      </c>
      <c r="D9" s="4" t="inlineStr">
        <is>
          <t xml:space="preserve"> </t>
        </is>
      </c>
    </row>
    <row r="10">
      <c r="A10" s="4" t="inlineStr">
        <is>
          <t>Interest expense</t>
        </is>
      </c>
      <c r="B10" s="5" t="n">
        <v>4152</v>
      </c>
      <c r="C10" s="5" t="n">
        <v>434</v>
      </c>
      <c r="D10" s="4" t="inlineStr">
        <is>
          <t xml:space="preserve"> </t>
        </is>
      </c>
    </row>
    <row r="11">
      <c r="A11" s="4" t="inlineStr">
        <is>
          <t>Interest income</t>
        </is>
      </c>
      <c r="B11" s="5" t="n">
        <v>-275</v>
      </c>
      <c r="C11" s="5" t="n">
        <v>-1115</v>
      </c>
      <c r="D11" s="4" t="inlineStr">
        <is>
          <t xml:space="preserve"> </t>
        </is>
      </c>
    </row>
    <row r="12">
      <c r="A12" s="4" t="inlineStr">
        <is>
          <t>Other income, net</t>
        </is>
      </c>
      <c r="B12" s="5" t="n">
        <v>-2639</v>
      </c>
      <c r="C12" s="5" t="n">
        <v>-1817</v>
      </c>
      <c r="D12" s="4" t="inlineStr">
        <is>
          <t xml:space="preserve"> </t>
        </is>
      </c>
    </row>
    <row r="13">
      <c r="A13" s="4" t="inlineStr">
        <is>
          <t>Earnings before provision for income taxes</t>
        </is>
      </c>
      <c r="B13" s="5" t="n">
        <v>23785</v>
      </c>
      <c r="C13" s="5" t="n">
        <v>20352</v>
      </c>
      <c r="D13" s="4" t="inlineStr">
        <is>
          <t xml:space="preserve"> </t>
        </is>
      </c>
    </row>
    <row r="14">
      <c r="A14" s="4" t="inlineStr">
        <is>
          <t>Total Assets</t>
        </is>
      </c>
      <c r="B14" s="5" t="n">
        <v>940456</v>
      </c>
      <c r="C14" s="5" t="n">
        <v>555337</v>
      </c>
      <c r="D14" s="6" t="n">
        <v>949789</v>
      </c>
    </row>
    <row r="15">
      <c r="A15" s="4" t="inlineStr">
        <is>
          <t>Capital Expenditures</t>
        </is>
      </c>
      <c r="B15" s="5" t="n">
        <v>2790</v>
      </c>
      <c r="C15" s="5" t="n">
        <v>2929</v>
      </c>
      <c r="D15" s="4" t="inlineStr">
        <is>
          <t xml:space="preserve"> </t>
        </is>
      </c>
    </row>
    <row r="16">
      <c r="A16" s="4" t="inlineStr">
        <is>
          <t>Depreciation and Amortization Expense</t>
        </is>
      </c>
      <c r="B16" s="5" t="n">
        <v>6684</v>
      </c>
      <c r="C16" s="5" t="n">
        <v>3684</v>
      </c>
      <c r="D16" s="4" t="inlineStr">
        <is>
          <t xml:space="preserve"> </t>
        </is>
      </c>
    </row>
    <row r="17">
      <c r="A17" s="4" t="inlineStr">
        <is>
          <t>Power Solutions and Protection Segment [Member]</t>
        </is>
      </c>
      <c r="B17" s="4" t="inlineStr">
        <is>
          <t xml:space="preserve"> </t>
        </is>
      </c>
      <c r="C17" s="4" t="inlineStr">
        <is>
          <t xml:space="preserve"> </t>
        </is>
      </c>
      <c r="D17" s="4" t="inlineStr">
        <is>
          <t xml:space="preserve"> </t>
        </is>
      </c>
    </row>
    <row r="18">
      <c r="A18" s="4" t="inlineStr">
        <is>
          <t>Net sales</t>
        </is>
      </c>
      <c r="B18" s="5" t="n">
        <v>83054</v>
      </c>
      <c r="C18" s="5" t="n">
        <v>60247</v>
      </c>
      <c r="D18" s="4" t="inlineStr">
        <is>
          <t xml:space="preserve"> </t>
        </is>
      </c>
    </row>
    <row r="19">
      <c r="A19" s="4" t="inlineStr">
        <is>
          <t>Cost of sales</t>
        </is>
      </c>
      <c r="B19" s="5" t="n">
        <v>47712</v>
      </c>
      <c r="C19" s="5" t="n">
        <v>33731</v>
      </c>
      <c r="D19" s="4" t="inlineStr">
        <is>
          <t xml:space="preserve"> </t>
        </is>
      </c>
    </row>
    <row r="20">
      <c r="A20" s="4" t="inlineStr">
        <is>
          <t>Gross profit</t>
        </is>
      </c>
      <c r="B20" s="6" t="n">
        <v>35342</v>
      </c>
      <c r="C20" s="6" t="n">
        <v>26516</v>
      </c>
      <c r="D20" s="4" t="inlineStr">
        <is>
          <t xml:space="preserve"> </t>
        </is>
      </c>
    </row>
    <row r="21">
      <c r="A21" s="4" t="inlineStr">
        <is>
          <t>Gross profit %</t>
        </is>
      </c>
      <c r="B21" s="12" t="n">
        <v>0.426</v>
      </c>
      <c r="C21" s="11" t="n">
        <v>0.44</v>
      </c>
      <c r="D21" s="4" t="inlineStr">
        <is>
          <t xml:space="preserve"> </t>
        </is>
      </c>
    </row>
    <row r="22">
      <c r="A22" s="4" t="inlineStr">
        <is>
          <t>Interest expense</t>
        </is>
      </c>
      <c r="B22" s="6" t="n">
        <v>116</v>
      </c>
      <c r="C22" s="6" t="n">
        <v>147</v>
      </c>
      <c r="D22" s="4" t="inlineStr">
        <is>
          <t xml:space="preserve"> </t>
        </is>
      </c>
    </row>
    <row r="23">
      <c r="A23" s="4" t="inlineStr">
        <is>
          <t>Total Assets</t>
        </is>
      </c>
      <c r="B23" s="5" t="n">
        <v>643116</v>
      </c>
      <c r="C23" s="5" t="n">
        <v>196960</v>
      </c>
      <c r="D23" s="4" t="inlineStr">
        <is>
          <t xml:space="preserve"> </t>
        </is>
      </c>
    </row>
    <row r="24">
      <c r="A24" s="4" t="inlineStr">
        <is>
          <t>Capital Expenditures</t>
        </is>
      </c>
      <c r="B24" s="5" t="n">
        <v>1380</v>
      </c>
      <c r="C24" s="5" t="n">
        <v>754</v>
      </c>
      <c r="D24" s="4" t="inlineStr">
        <is>
          <t xml:space="preserve"> </t>
        </is>
      </c>
    </row>
    <row r="25">
      <c r="A25" s="4" t="inlineStr">
        <is>
          <t>Depreciation and Amortization Expense</t>
        </is>
      </c>
      <c r="B25" s="5" t="n">
        <v>4525</v>
      </c>
      <c r="C25" s="5" t="n">
        <v>1686</v>
      </c>
      <c r="D25" s="4" t="inlineStr">
        <is>
          <t xml:space="preserve"> </t>
        </is>
      </c>
    </row>
    <row r="26">
      <c r="A26" s="4" t="inlineStr">
        <is>
          <t>Connectivity Solutions [Member]</t>
        </is>
      </c>
      <c r="B26" s="4" t="inlineStr">
        <is>
          <t xml:space="preserve"> </t>
        </is>
      </c>
      <c r="C26" s="4" t="inlineStr">
        <is>
          <t xml:space="preserve"> </t>
        </is>
      </c>
      <c r="D26" s="4" t="inlineStr">
        <is>
          <t xml:space="preserve"> </t>
        </is>
      </c>
    </row>
    <row r="27">
      <c r="A27" s="4" t="inlineStr">
        <is>
          <t>Net sales</t>
        </is>
      </c>
      <c r="B27" s="5" t="n">
        <v>50730</v>
      </c>
      <c r="C27" s="5" t="n">
        <v>54285</v>
      </c>
      <c r="D27" s="4" t="inlineStr">
        <is>
          <t xml:space="preserve"> </t>
        </is>
      </c>
    </row>
    <row r="28">
      <c r="A28" s="4" t="inlineStr">
        <is>
          <t>Cost of sales</t>
        </is>
      </c>
      <c r="B28" s="5" t="n">
        <v>31521</v>
      </c>
      <c r="C28" s="5" t="n">
        <v>34668</v>
      </c>
      <c r="D28" s="4" t="inlineStr">
        <is>
          <t xml:space="preserve"> </t>
        </is>
      </c>
    </row>
    <row r="29">
      <c r="A29" s="4" t="inlineStr">
        <is>
          <t>Gross profit</t>
        </is>
      </c>
      <c r="B29" s="6" t="n">
        <v>19209</v>
      </c>
      <c r="C29" s="6" t="n">
        <v>19617</v>
      </c>
      <c r="D29" s="4" t="inlineStr">
        <is>
          <t xml:space="preserve"> </t>
        </is>
      </c>
    </row>
    <row r="30">
      <c r="A30" s="4" t="inlineStr">
        <is>
          <t>Gross profit %</t>
        </is>
      </c>
      <c r="B30" s="12" t="n">
        <v>0.379</v>
      </c>
      <c r="C30" s="12" t="n">
        <v>0.361</v>
      </c>
      <c r="D30" s="4" t="inlineStr">
        <is>
          <t xml:space="preserve"> </t>
        </is>
      </c>
    </row>
    <row r="31">
      <c r="A31" s="4" t="inlineStr">
        <is>
          <t>Interest expense</t>
        </is>
      </c>
      <c r="B31" s="6" t="n">
        <v>0</v>
      </c>
      <c r="C31" s="6" t="n">
        <v>32</v>
      </c>
      <c r="D31" s="4" t="inlineStr">
        <is>
          <t xml:space="preserve"> </t>
        </is>
      </c>
    </row>
    <row r="32">
      <c r="A32" s="4" t="inlineStr">
        <is>
          <t>Total Assets</t>
        </is>
      </c>
      <c r="B32" s="5" t="n">
        <v>178115</v>
      </c>
      <c r="C32" s="5" t="n">
        <v>205927</v>
      </c>
      <c r="D32" s="4" t="inlineStr">
        <is>
          <t xml:space="preserve"> </t>
        </is>
      </c>
    </row>
    <row r="33">
      <c r="A33" s="4" t="inlineStr">
        <is>
          <t>Capital Expenditures</t>
        </is>
      </c>
      <c r="B33" s="5" t="n">
        <v>1283</v>
      </c>
      <c r="C33" s="5" t="n">
        <v>2038</v>
      </c>
      <c r="D33" s="4" t="inlineStr">
        <is>
          <t xml:space="preserve"> </t>
        </is>
      </c>
    </row>
    <row r="34">
      <c r="A34" s="4" t="inlineStr">
        <is>
          <t>Depreciation and Amortization Expense</t>
        </is>
      </c>
      <c r="B34" s="5" t="n">
        <v>1765</v>
      </c>
      <c r="C34" s="5" t="n">
        <v>1668</v>
      </c>
      <c r="D34" s="4" t="inlineStr">
        <is>
          <t xml:space="preserve"> </t>
        </is>
      </c>
    </row>
    <row r="35">
      <c r="A35" s="4" t="inlineStr">
        <is>
          <t>Magnetic Solutions Segment [Member]</t>
        </is>
      </c>
      <c r="B35" s="4" t="inlineStr">
        <is>
          <t xml:space="preserve"> </t>
        </is>
      </c>
      <c r="C35" s="4" t="inlineStr">
        <is>
          <t xml:space="preserve"> </t>
        </is>
      </c>
      <c r="D35" s="4" t="inlineStr">
        <is>
          <t xml:space="preserve"> </t>
        </is>
      </c>
    </row>
    <row r="36">
      <c r="A36" s="4" t="inlineStr">
        <is>
          <t>Net sales</t>
        </is>
      </c>
      <c r="B36" s="5" t="n">
        <v>18454</v>
      </c>
      <c r="C36" s="5" t="n">
        <v>13558</v>
      </c>
      <c r="D36" s="4" t="inlineStr">
        <is>
          <t xml:space="preserve"> </t>
        </is>
      </c>
    </row>
    <row r="37">
      <c r="A37" s="4" t="inlineStr">
        <is>
          <t>Cost of sales</t>
        </is>
      </c>
      <c r="B37" s="5" t="n">
        <v>13897</v>
      </c>
      <c r="C37" s="5" t="n">
        <v>11384</v>
      </c>
      <c r="D37" s="4" t="inlineStr">
        <is>
          <t xml:space="preserve"> </t>
        </is>
      </c>
    </row>
    <row r="38">
      <c r="A38" s="4" t="inlineStr">
        <is>
          <t>Gross profit</t>
        </is>
      </c>
      <c r="B38" s="6" t="n">
        <v>4557</v>
      </c>
      <c r="C38" s="6" t="n">
        <v>2174</v>
      </c>
      <c r="D38" s="4" t="inlineStr">
        <is>
          <t xml:space="preserve"> </t>
        </is>
      </c>
    </row>
    <row r="39">
      <c r="A39" s="4" t="inlineStr">
        <is>
          <t>Gross profit %</t>
        </is>
      </c>
      <c r="B39" s="12" t="n">
        <v>0.247</v>
      </c>
      <c r="C39" s="11" t="n">
        <v>0.16</v>
      </c>
      <c r="D39" s="4" t="inlineStr">
        <is>
          <t xml:space="preserve"> </t>
        </is>
      </c>
    </row>
    <row r="40">
      <c r="A40" s="4" t="inlineStr">
        <is>
          <t>Interest expense</t>
        </is>
      </c>
      <c r="B40" s="6" t="n">
        <v>0</v>
      </c>
      <c r="C40" s="6" t="n">
        <v>0</v>
      </c>
      <c r="D40" s="4" t="inlineStr">
        <is>
          <t xml:space="preserve"> </t>
        </is>
      </c>
    </row>
    <row r="41">
      <c r="A41" s="4" t="inlineStr">
        <is>
          <t>Total Assets</t>
        </is>
      </c>
      <c r="B41" s="5" t="n">
        <v>56351</v>
      </c>
      <c r="C41" s="5" t="n">
        <v>57148</v>
      </c>
      <c r="D41" s="4" t="inlineStr">
        <is>
          <t xml:space="preserve"> </t>
        </is>
      </c>
    </row>
    <row r="42">
      <c r="A42" s="4" t="inlineStr">
        <is>
          <t>Capital Expenditures</t>
        </is>
      </c>
      <c r="B42" s="5" t="n">
        <v>122</v>
      </c>
      <c r="C42" s="5" t="n">
        <v>136</v>
      </c>
      <c r="D42" s="4" t="inlineStr">
        <is>
          <t xml:space="preserve"> </t>
        </is>
      </c>
    </row>
    <row r="43">
      <c r="A43" s="4" t="inlineStr">
        <is>
          <t>Depreciation and Amortization Expense</t>
        </is>
      </c>
      <c r="B43" s="5" t="n">
        <v>255</v>
      </c>
      <c r="C43" s="5" t="n">
        <v>208</v>
      </c>
      <c r="D43" s="4" t="inlineStr">
        <is>
          <t xml:space="preserve"> </t>
        </is>
      </c>
    </row>
    <row r="44">
      <c r="A44" s="4" t="inlineStr">
        <is>
          <t>Corporate Segment [Member]</t>
        </is>
      </c>
      <c r="B44" s="4" t="inlineStr">
        <is>
          <t xml:space="preserve"> </t>
        </is>
      </c>
      <c r="C44" s="4" t="inlineStr">
        <is>
          <t xml:space="preserve"> </t>
        </is>
      </c>
      <c r="D44" s="4" t="inlineStr">
        <is>
          <t xml:space="preserve"> </t>
        </is>
      </c>
    </row>
    <row r="45">
      <c r="A45" s="4" t="inlineStr">
        <is>
          <t>Net sales</t>
        </is>
      </c>
      <c r="B45" s="5" t="n">
        <v>0</v>
      </c>
      <c r="C45" s="5" t="n">
        <v>0</v>
      </c>
      <c r="D45" s="4" t="inlineStr">
        <is>
          <t xml:space="preserve"> </t>
        </is>
      </c>
    </row>
    <row r="46">
      <c r="A46" s="4" t="inlineStr">
        <is>
          <t>Cost of sales</t>
        </is>
      </c>
      <c r="B46" s="5" t="n">
        <v>289</v>
      </c>
      <c r="C46" s="5" t="n">
        <v>229</v>
      </c>
      <c r="D46" s="4" t="inlineStr">
        <is>
          <t xml:space="preserve"> </t>
        </is>
      </c>
    </row>
    <row r="47">
      <c r="A47" s="4" t="inlineStr">
        <is>
          <t>Gross profit</t>
        </is>
      </c>
      <c r="B47" s="5" t="n">
        <v>-289</v>
      </c>
      <c r="C47" s="5" t="n">
        <v>-229</v>
      </c>
      <c r="D47" s="4" t="inlineStr">
        <is>
          <t xml:space="preserve"> </t>
        </is>
      </c>
    </row>
    <row r="48">
      <c r="A48" s="4" t="inlineStr">
        <is>
          <t>Interest expense</t>
        </is>
      </c>
      <c r="B48" s="5" t="n">
        <v>4036</v>
      </c>
      <c r="C48" s="5" t="n">
        <v>255</v>
      </c>
      <c r="D48" s="4" t="inlineStr">
        <is>
          <t xml:space="preserve"> </t>
        </is>
      </c>
    </row>
    <row r="49">
      <c r="A49" s="4" t="inlineStr">
        <is>
          <t>Total Assets</t>
        </is>
      </c>
      <c r="B49" s="5" t="n">
        <v>62874</v>
      </c>
      <c r="C49" s="5" t="n">
        <v>95302</v>
      </c>
      <c r="D49" s="4" t="inlineStr">
        <is>
          <t xml:space="preserve"> </t>
        </is>
      </c>
    </row>
    <row r="50">
      <c r="A50" s="4" t="inlineStr">
        <is>
          <t>Capital Expenditures</t>
        </is>
      </c>
      <c r="B50" s="5" t="n">
        <v>5</v>
      </c>
      <c r="C50" s="5" t="n">
        <v>1</v>
      </c>
      <c r="D50" s="4" t="inlineStr">
        <is>
          <t xml:space="preserve"> </t>
        </is>
      </c>
    </row>
    <row r="51">
      <c r="A51" s="4" t="inlineStr">
        <is>
          <t>Depreciation and Amortization Expense</t>
        </is>
      </c>
      <c r="B51" s="6" t="n">
        <v>139</v>
      </c>
      <c r="C51" s="6" t="n">
        <v>122</v>
      </c>
      <c r="D5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USD ($) $ in Thousands</t>
        </is>
      </c>
      <c r="B1" s="2" t="inlineStr">
        <is>
          <t>3 Months Ended</t>
        </is>
      </c>
    </row>
    <row r="2">
      <c r="B2" s="2" t="inlineStr">
        <is>
          <t>Mar. 31, 2025</t>
        </is>
      </c>
      <c r="C2" s="2" t="inlineStr">
        <is>
          <t>Mar. 31, 2024</t>
        </is>
      </c>
    </row>
    <row r="3">
      <c r="A3" s="4" t="inlineStr">
        <is>
          <t>Common Class A [Member]</t>
        </is>
      </c>
      <c r="B3" s="4" t="inlineStr">
        <is>
          <t xml:space="preserve"> </t>
        </is>
      </c>
      <c r="C3" s="4" t="inlineStr">
        <is>
          <t xml:space="preserve"> </t>
        </is>
      </c>
    </row>
    <row r="4">
      <c r="A4" s="4" t="inlineStr">
        <is>
          <t>Dividends declared (in dollars per share)</t>
        </is>
      </c>
      <c r="B4" s="8" t="n">
        <v>0.06</v>
      </c>
      <c r="C4" s="8" t="n">
        <v>0.06</v>
      </c>
    </row>
    <row r="5">
      <c r="A5" s="4" t="inlineStr">
        <is>
          <t>Common Class B [Member]</t>
        </is>
      </c>
      <c r="B5" s="4" t="inlineStr">
        <is>
          <t xml:space="preserve"> </t>
        </is>
      </c>
      <c r="C5" s="4" t="inlineStr">
        <is>
          <t xml:space="preserve"> </t>
        </is>
      </c>
    </row>
    <row r="6">
      <c r="A6" s="4" t="inlineStr">
        <is>
          <t>Dividends declared (in dollars per share)</t>
        </is>
      </c>
      <c r="B6" s="8" t="n">
        <v>0.07000000000000001</v>
      </c>
      <c r="C6" s="8" t="n">
        <v>0.07000000000000001</v>
      </c>
    </row>
    <row r="7">
      <c r="A7" s="4" t="inlineStr">
        <is>
          <t>Foreign currency translation adjustment, tax expense</t>
        </is>
      </c>
      <c r="B7" s="6" t="n">
        <v>0</v>
      </c>
      <c r="C7" s="6" t="n">
        <v>26</v>
      </c>
    </row>
    <row r="8">
      <c r="A8" s="4" t="inlineStr">
        <is>
          <t>Unrealized losses on interest rate swap cash flow hedge, tax</t>
        </is>
      </c>
      <c r="B8" s="5" t="n">
        <v>0</v>
      </c>
      <c r="C8" s="5" t="n">
        <v>0</v>
      </c>
    </row>
    <row r="9">
      <c r="A9" s="4" t="inlineStr">
        <is>
          <t>Change in unfunded SERP liability, tax</t>
        </is>
      </c>
      <c r="B9" s="5" t="n">
        <v>8</v>
      </c>
      <c r="C9" s="5" t="n">
        <v>-4</v>
      </c>
    </row>
    <row r="10">
      <c r="A10" s="4" t="inlineStr">
        <is>
          <t>Unrealized loss on marketable securities arising during the period, tax</t>
        </is>
      </c>
      <c r="B10" s="6" t="n">
        <v>0</v>
      </c>
      <c r="C10"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8322</v>
      </c>
      <c r="C4" s="6" t="n">
        <v>1587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 Expense</t>
        </is>
      </c>
      <c r="B6" s="5" t="n">
        <v>6684</v>
      </c>
      <c r="C6" s="5" t="n">
        <v>3684</v>
      </c>
    </row>
    <row r="7">
      <c r="A7" s="4" t="inlineStr">
        <is>
          <t>Stock-based compensation</t>
        </is>
      </c>
      <c r="B7" s="5" t="n">
        <v>1179</v>
      </c>
      <c r="C7" s="5" t="n">
        <v>804</v>
      </c>
    </row>
    <row r="8">
      <c r="A8" s="4" t="inlineStr">
        <is>
          <t>Amortization of deferred financing costs</t>
        </is>
      </c>
      <c r="B8" s="5" t="n">
        <v>295</v>
      </c>
      <c r="C8" s="5" t="n">
        <v>26</v>
      </c>
    </row>
    <row r="9">
      <c r="A9" s="4" t="inlineStr">
        <is>
          <t>Deferred income taxes</t>
        </is>
      </c>
      <c r="B9" s="5" t="n">
        <v>-1412</v>
      </c>
      <c r="C9" s="5" t="n">
        <v>-1676</v>
      </c>
    </row>
    <row r="10">
      <c r="A10" s="4" t="inlineStr">
        <is>
          <t>Unrealized gains on foreign currency revaluation</t>
        </is>
      </c>
      <c r="B10" s="5" t="n">
        <v>-3663</v>
      </c>
      <c r="C10" s="5" t="n">
        <v>-647</v>
      </c>
    </row>
    <row r="11">
      <c r="A11" s="4" t="inlineStr">
        <is>
          <t>Other, net</t>
        </is>
      </c>
      <c r="B11" s="5" t="n">
        <v>-518</v>
      </c>
      <c r="C11" s="5" t="n">
        <v>-71</v>
      </c>
    </row>
    <row r="12">
      <c r="A12" s="3" t="inlineStr">
        <is>
          <t>Changes in operating assets and liabilities:</t>
        </is>
      </c>
      <c r="B12" s="4" t="inlineStr">
        <is>
          <t xml:space="preserve"> </t>
        </is>
      </c>
      <c r="C12" s="4" t="inlineStr">
        <is>
          <t xml:space="preserve"> </t>
        </is>
      </c>
    </row>
    <row r="13">
      <c r="A13" s="4" t="inlineStr">
        <is>
          <t>Accounts receivable</t>
        </is>
      </c>
      <c r="B13" s="5" t="n">
        <v>8220</v>
      </c>
      <c r="C13" s="5" t="n">
        <v>725</v>
      </c>
    </row>
    <row r="14">
      <c r="A14" s="4" t="inlineStr">
        <is>
          <t>Unbilled receivables</t>
        </is>
      </c>
      <c r="B14" s="5" t="n">
        <v>-601</v>
      </c>
      <c r="C14" s="5" t="n">
        <v>3644</v>
      </c>
    </row>
    <row r="15">
      <c r="A15" s="4" t="inlineStr">
        <is>
          <t>Inventories</t>
        </is>
      </c>
      <c r="B15" s="5" t="n">
        <v>-2462</v>
      </c>
      <c r="C15" s="5" t="n">
        <v>5688</v>
      </c>
    </row>
    <row r="16">
      <c r="A16" s="4" t="inlineStr">
        <is>
          <t>Accounts payable</t>
        </is>
      </c>
      <c r="B16" s="5" t="n">
        <v>-3374</v>
      </c>
      <c r="C16" s="5" t="n">
        <v>-7575</v>
      </c>
    </row>
    <row r="17">
      <c r="A17" s="4" t="inlineStr">
        <is>
          <t>Accrued expenses</t>
        </is>
      </c>
      <c r="B17" s="5" t="n">
        <v>-11058</v>
      </c>
      <c r="C17" s="5" t="n">
        <v>-16440</v>
      </c>
    </row>
    <row r="18">
      <c r="A18" s="4" t="inlineStr">
        <is>
          <t>Accrued restructuring costs</t>
        </is>
      </c>
      <c r="B18" s="5" t="n">
        <v>-4508</v>
      </c>
      <c r="C18" s="5" t="n">
        <v>-1254</v>
      </c>
    </row>
    <row r="19">
      <c r="A19" s="4" t="inlineStr">
        <is>
          <t>Income taxes payable</t>
        </is>
      </c>
      <c r="B19" s="5" t="n">
        <v>4107</v>
      </c>
      <c r="C19" s="5" t="n">
        <v>4971</v>
      </c>
    </row>
    <row r="20">
      <c r="A20" s="4" t="inlineStr">
        <is>
          <t>Other operating liabilities, net</t>
        </is>
      </c>
      <c r="B20" s="5" t="n">
        <v>-3064</v>
      </c>
      <c r="C20" s="5" t="n">
        <v>-1603</v>
      </c>
    </row>
    <row r="21">
      <c r="A21" s="4" t="inlineStr">
        <is>
          <t>Net cash provided by operating activities</t>
        </is>
      </c>
      <c r="B21" s="5" t="n">
        <v>8147</v>
      </c>
      <c r="C21" s="5" t="n">
        <v>6150</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2790</v>
      </c>
      <c r="C23" s="5" t="n">
        <v>-2929</v>
      </c>
    </row>
    <row r="24">
      <c r="A24" s="4" t="inlineStr">
        <is>
          <t>Purchases of held to maturity U.S. Treasury securities</t>
        </is>
      </c>
      <c r="B24" s="5" t="n">
        <v>0</v>
      </c>
      <c r="C24" s="5" t="n">
        <v>-42726</v>
      </c>
    </row>
    <row r="25">
      <c r="A25" s="4" t="inlineStr">
        <is>
          <t>Proceeds from held to maturity securities</t>
        </is>
      </c>
      <c r="B25" s="5" t="n">
        <v>0</v>
      </c>
      <c r="C25" s="5" t="n">
        <v>30374</v>
      </c>
    </row>
    <row r="26">
      <c r="A26" s="4" t="inlineStr">
        <is>
          <t>Investment in related party notes receivable</t>
        </is>
      </c>
      <c r="B26" s="5" t="n">
        <v>-333</v>
      </c>
      <c r="C26" s="5" t="n">
        <v>-492</v>
      </c>
    </row>
    <row r="27">
      <c r="A27" s="4" t="inlineStr">
        <is>
          <t>Proceeds from disposal/sale of property, plant and equipment</t>
        </is>
      </c>
      <c r="B27" s="5" t="n">
        <v>58</v>
      </c>
      <c r="C27" s="5" t="n">
        <v>192</v>
      </c>
    </row>
    <row r="28">
      <c r="A28" s="4" t="inlineStr">
        <is>
          <t>Net cash used in investing activities</t>
        </is>
      </c>
      <c r="B28" s="5" t="n">
        <v>-3065</v>
      </c>
      <c r="C28" s="5" t="n">
        <v>-15581</v>
      </c>
    </row>
    <row r="29">
      <c r="A29" s="3" t="inlineStr">
        <is>
          <t>Cash flows from financing activities:</t>
        </is>
      </c>
      <c r="B29" s="4" t="inlineStr">
        <is>
          <t xml:space="preserve"> </t>
        </is>
      </c>
      <c r="C29" s="4" t="inlineStr">
        <is>
          <t xml:space="preserve"> </t>
        </is>
      </c>
    </row>
    <row r="30">
      <c r="A30" s="4" t="inlineStr">
        <is>
          <t>Dividends paid to common stockholders</t>
        </is>
      </c>
      <c r="B30" s="5" t="n">
        <v>-829</v>
      </c>
      <c r="C30" s="5" t="n">
        <v>-837</v>
      </c>
    </row>
    <row r="31">
      <c r="A31" s="4" t="inlineStr">
        <is>
          <t>Purchases of common stock</t>
        </is>
      </c>
      <c r="B31" s="5" t="n">
        <v>0</v>
      </c>
      <c r="C31" s="5" t="n">
        <v>-6283</v>
      </c>
    </row>
    <row r="32">
      <c r="A32" s="4" t="inlineStr">
        <is>
          <t>Proceeds of long-term debt</t>
        </is>
      </c>
      <c r="B32" s="5" t="n">
        <v>5000</v>
      </c>
      <c r="C32" s="5" t="n">
        <v>0</v>
      </c>
    </row>
    <row r="33">
      <c r="A33" s="4" t="inlineStr">
        <is>
          <t>Repayments of long-term debt</t>
        </is>
      </c>
      <c r="B33" s="5" t="n">
        <v>-12500</v>
      </c>
      <c r="C33" s="5" t="n">
        <v>0</v>
      </c>
    </row>
    <row r="34">
      <c r="A34" s="4" t="inlineStr">
        <is>
          <t>Net cash used in financing activities</t>
        </is>
      </c>
      <c r="B34" s="5" t="n">
        <v>-8329</v>
      </c>
      <c r="C34" s="5" t="n">
        <v>-7120</v>
      </c>
    </row>
    <row r="35">
      <c r="A35" s="4" t="inlineStr">
        <is>
          <t>Effect of exchange rate changes on cash and cash equivalents</t>
        </is>
      </c>
      <c r="B35" s="5" t="n">
        <v>921</v>
      </c>
      <c r="C35" s="5" t="n">
        <v>-1500</v>
      </c>
    </row>
    <row r="36">
      <c r="A36" s="4" t="inlineStr">
        <is>
          <t>Net decrease in cash and cash equivalents</t>
        </is>
      </c>
      <c r="B36" s="5" t="n">
        <v>-2326</v>
      </c>
      <c r="C36" s="5" t="n">
        <v>-18051</v>
      </c>
    </row>
    <row r="37">
      <c r="A37" s="4" t="inlineStr">
        <is>
          <t>Cash and cash equivalents - beginning of period</t>
        </is>
      </c>
      <c r="B37" s="5" t="n">
        <v>68253</v>
      </c>
      <c r="C37" s="5" t="n">
        <v>89371</v>
      </c>
    </row>
    <row r="38">
      <c r="A38" s="4" t="inlineStr">
        <is>
          <t>Cash and cash equivalents - end of period</t>
        </is>
      </c>
      <c r="B38" s="5" t="n">
        <v>65927</v>
      </c>
      <c r="C38" s="5" t="n">
        <v>71320</v>
      </c>
    </row>
    <row r="39">
      <c r="A39" s="3" t="inlineStr">
        <is>
          <t>Supplementary information:</t>
        </is>
      </c>
      <c r="B39" s="4" t="inlineStr">
        <is>
          <t xml:space="preserve"> </t>
        </is>
      </c>
      <c r="C39" s="4" t="inlineStr">
        <is>
          <t xml:space="preserve"> </t>
        </is>
      </c>
    </row>
    <row r="40">
      <c r="A40" s="4" t="inlineStr">
        <is>
          <t>Income taxes, net of refunds received</t>
        </is>
      </c>
      <c r="B40" s="5" t="n">
        <v>2277</v>
      </c>
      <c r="C40" s="5" t="n">
        <v>978</v>
      </c>
    </row>
    <row r="41">
      <c r="A41" s="4" t="inlineStr">
        <is>
          <t>Interest payments</t>
        </is>
      </c>
      <c r="B41" s="5" t="n">
        <v>4207</v>
      </c>
      <c r="C41" s="5" t="n">
        <v>981</v>
      </c>
    </row>
    <row r="42">
      <c r="A42" s="4" t="inlineStr">
        <is>
          <t>ROU assets obtained in exchange for lease obligations</t>
        </is>
      </c>
      <c r="B42" s="6" t="n">
        <v>637</v>
      </c>
      <c r="C42" s="6" t="n">
        <v>295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25:46Z</dcterms:created>
  <dcterms:modified xmlns:dcterms="http://purl.org/dc/terms/" xmlns:xsi="http://www.w3.org/2001/XMLSchema-instance" xsi:type="dcterms:W3CDTF">2025-05-01T17:25:48Z</dcterms:modified>
</cp:coreProperties>
</file>